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tatement" sheetId="2" r:id="rId2"/>
    <s:sheet name="Balance Sheets Parenthetical St" sheetId="3" r:id="rId3"/>
    <s:sheet name="Statements of Operations Statem" sheetId="4" r:id="rId4"/>
    <s:sheet name="Statement of Cash Flows Stateme" sheetId="5" r:id="rId5"/>
    <s:sheet name="Summary of Significant Accounti" sheetId="6" r:id="rId6"/>
    <s:sheet name="Revenue" sheetId="7" r:id="rId7"/>
    <s:sheet name="Inventories" sheetId="8" r:id="rId8"/>
    <s:sheet name="Revolving Credit Loan" sheetId="9" r:id="rId9"/>
    <s:sheet name="Long-Term Debt" sheetId="10" r:id="rId10"/>
    <s:sheet name="Related-Party Transactions" sheetId="11" r:id="rId11"/>
    <s:sheet name="Commitments and Major Customer" sheetId="12" r:id="rId12"/>
    <s:sheet name="Risk Management" sheetId="13" r:id="rId13"/>
    <s:sheet name="Fair Value Measurements" sheetId="14" r:id="rId14"/>
    <s:sheet name="Contingency" sheetId="15" r:id="rId15"/>
    <s:sheet name="Revenue (Tables)" sheetId="16" r:id="rId16"/>
    <s:sheet name="Inventories (Tables)" sheetId="17" r:id="rId17"/>
    <s:sheet name="Risk Management (Tables)" sheetId="18" r:id="rId18"/>
    <s:sheet name="Fair Value Measurements (Tables" sheetId="19" r:id="rId19"/>
    <s:sheet name="Summary of Significant Accoun20" sheetId="20" r:id="rId20"/>
    <s:sheet name="Revenue (Details)" sheetId="21" r:id="rId21"/>
    <s:sheet name="Inventories (Details)" sheetId="22" r:id="rId22"/>
    <s:sheet name="Revolving Credit Loan (Details)" sheetId="23" r:id="rId23"/>
    <s:sheet name="Long-Term Debt (Details)" sheetId="24" r:id="rId24"/>
    <s:sheet name="Related-Party Transactions (Det" sheetId="25" r:id="rId25"/>
    <s:sheet name="Commitments and Major Customer " sheetId="26" r:id="rId26"/>
    <s:sheet name="Commitments and Major Custome27" sheetId="27" r:id="rId27"/>
    <s:sheet name="Risk Management (Details)" sheetId="28" r:id="rId28"/>
    <s:sheet name="Fair Value Measurements (Detail" sheetId="29" r:id="rId29"/>
  </s:sheets>
  <s:definedNames/>
  <s:calcPr calcId="124519" calcMode="auto" fullCalcOnLoad="1"/>
</s:workbook>
</file>

<file path=xl/sharedStrings.xml><?xml version="1.0" encoding="utf-8"?>
<sst xmlns="http://schemas.openxmlformats.org/spreadsheetml/2006/main" uniqueCount="279">
  <si>
    <t>Document and Entity Information - shares</t>
  </si>
  <si>
    <t>9 Months Ended</t>
  </si>
  <si>
    <t>Jun. 30, 2015</t>
  </si>
  <si>
    <t>Aug. 01, 2015</t>
  </si>
  <si>
    <t>Document and Entity Information [Abstract]</t>
  </si>
  <si>
    <t>Entity Registrant Name</t>
  </si>
  <si>
    <t>Lincolnway Energy, LLC</t>
  </si>
  <si>
    <t>Entity Central Index Key</t>
  </si>
  <si>
    <t>Current Fiscal Year End Date</t>
  </si>
  <si>
    <t>--09-30</t>
  </si>
  <si>
    <t>Entity Filer Category</t>
  </si>
  <si>
    <t>Non-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Balance Sheets Statement - USD ($)</t>
  </si>
  <si>
    <t>Sep. 30, 2014</t>
  </si>
  <si>
    <t>CURRENT ASSETS</t>
  </si>
  <si>
    <t>Cash and cash equivalents</t>
  </si>
  <si>
    <t>Cash</t>
  </si>
  <si>
    <t>Cash Equivalents, at Carrying Value</t>
  </si>
  <si>
    <t>Derivative financial instruments (Note 8 and 9)</t>
  </si>
  <si>
    <t>Trade and other accounts receivable (Note 7)</t>
  </si>
  <si>
    <t>Inventories (Note 3)</t>
  </si>
  <si>
    <t>Prepaid expenses and other</t>
  </si>
  <si>
    <t>Total current assets</t>
  </si>
  <si>
    <t>PROPERTY AND EQUIPMENT</t>
  </si>
  <si>
    <t>Land and land improvements</t>
  </si>
  <si>
    <t>Buildings and improvements</t>
  </si>
  <si>
    <t>Plant and process equipment</t>
  </si>
  <si>
    <t>Office furniture and equipment</t>
  </si>
  <si>
    <t>Construction in progress</t>
  </si>
  <si>
    <t>Property, plant and equipment, gross</t>
  </si>
  <si>
    <t>Accumulated depreciation</t>
  </si>
  <si>
    <t>Property, plant and equipment, net</t>
  </si>
  <si>
    <t>OTHER ASSETS</t>
  </si>
  <si>
    <t>Financing costs, net of amortization of $401,823 and $375,522</t>
  </si>
  <si>
    <t>Other</t>
  </si>
  <si>
    <t>Other assets, noncurrent</t>
  </si>
  <si>
    <t>Assets</t>
  </si>
  <si>
    <t>CURRENT LIABILITIES</t>
  </si>
  <si>
    <t>Accounts payable</t>
  </si>
  <si>
    <t>Accounts payable, related party (Note 6)</t>
  </si>
  <si>
    <t>Current maturities of long-term debt (Note 5)</t>
  </si>
  <si>
    <t>Current settlement payable, related party (Note 6)</t>
  </si>
  <si>
    <t>Derivative Liability, Current</t>
  </si>
  <si>
    <t>Accrued expenses</t>
  </si>
  <si>
    <t>Total current liabilities</t>
  </si>
  <si>
    <t>NONCURRENT LIABILITIES</t>
  </si>
  <si>
    <t>Long-term debt, less current maturities (Note 5)</t>
  </si>
  <si>
    <t>Settlement payable, net of current amount, related party (Note 6)</t>
  </si>
  <si>
    <t>Deferred revenue</t>
  </si>
  <si>
    <t>Total noncurrent liabilities</t>
  </si>
  <si>
    <t>COMMITMENTS AND CONTINGENCY (Notes 7 and 10)</t>
  </si>
  <si>
    <t>MEMBERS' EQUITY</t>
  </si>
  <si>
    <t>Member contributions, 42,049 units issued and outstanding</t>
  </si>
  <si>
    <t>Retained earnings</t>
  </si>
  <si>
    <t>Members' Equity</t>
  </si>
  <si>
    <t>Liabilities and Equity</t>
  </si>
  <si>
    <t>Balance Sheets Parenthetical Statement - USD ($)</t>
  </si>
  <si>
    <t>12 Months Ended</t>
  </si>
  <si>
    <t>Financing costs, net of amortization of</t>
  </si>
  <si>
    <t>MEMBER'S EQUITY</t>
  </si>
  <si>
    <t>Units issued and outstanding</t>
  </si>
  <si>
    <t>Statements of Operations Statement - USD ($)</t>
  </si>
  <si>
    <t>3 Months Ended</t>
  </si>
  <si>
    <t>Jun. 30, 2014</t>
  </si>
  <si>
    <t>Revenues (Notes 2 and 7)</t>
  </si>
  <si>
    <t>Cost of goods sold (Note 7)</t>
  </si>
  <si>
    <t>Gross profit</t>
  </si>
  <si>
    <t>General and administrative expenses</t>
  </si>
  <si>
    <t>Operating income</t>
  </si>
  <si>
    <t>Other income (expense):</t>
  </si>
  <si>
    <t>Interest income</t>
  </si>
  <si>
    <t>Interest expense</t>
  </si>
  <si>
    <t>Other income (expense)</t>
  </si>
  <si>
    <t>Net income</t>
  </si>
  <si>
    <t>Weighted average units outstanding</t>
  </si>
  <si>
    <t>Net income per unit - basic and diluted</t>
  </si>
  <si>
    <t>Statement of Cash Flows Statement - USD ($)</t>
  </si>
  <si>
    <t>Statement of Cash Flows [Abstract]</t>
  </si>
  <si>
    <t>SUPPLEMENTAL DISCLOSURES OF NONCASH INVESTING AND FINANCING ACTIVITIES</t>
  </si>
  <si>
    <t>Construction in progress included in accrued expenses</t>
  </si>
  <si>
    <t>Construction in progress included in accounts payable</t>
  </si>
  <si>
    <t>SUPPLEMENTAL DISCLOSURE OF CASH FLOW</t>
  </si>
  <si>
    <t>INFORMATION, cash paid for interest (capitalized interest 2015 - $12,521, 2014 - none)</t>
  </si>
  <si>
    <t>CASH AND CASH EQUIVALENTS</t>
  </si>
  <si>
    <t>Beginning</t>
  </si>
  <si>
    <t>Ending</t>
  </si>
  <si>
    <t>CASH FLOWS FROM FINANCING ACTIVITIES</t>
  </si>
  <si>
    <t>Proceeds from Short-term Debt</t>
  </si>
  <si>
    <t>Payments on long-term borrowings</t>
  </si>
  <si>
    <t>Net cash (used in) financing activities</t>
  </si>
  <si>
    <t>Net increase (decrease) in cash and cash equivalents</t>
  </si>
  <si>
    <t>CASH FLOWS FROM INVESTING ACTIVITIES</t>
  </si>
  <si>
    <t>Purchase of property and equipment</t>
  </si>
  <si>
    <t>Proceeds from Sale of Property, Plant, and Equipment</t>
  </si>
  <si>
    <t>Payments to Acquire Investments</t>
  </si>
  <si>
    <t>Net cash (used in) investing activities</t>
  </si>
  <si>
    <t>Adjustments to reconcile net income to net cash provided by operating activities:</t>
  </si>
  <si>
    <t>Depreciation and amortization</t>
  </si>
  <si>
    <t>Gain (Loss) on Disposition of Property Plant Equipment</t>
  </si>
  <si>
    <t>Changes in working capital components:</t>
  </si>
  <si>
    <t>Derivative financial instruments</t>
  </si>
  <si>
    <t>Trade and other accounts receivable</t>
  </si>
  <si>
    <t>Inventories</t>
  </si>
  <si>
    <t>Accounts payable, related party</t>
  </si>
  <si>
    <t>Settlement fee payable, related party</t>
  </si>
  <si>
    <t>Net cash provided by operating activities</t>
  </si>
  <si>
    <t>CASH FLOWS FROM OPERATING ACTIVITIES</t>
  </si>
  <si>
    <t>Summary of Significant Accounting Policies (Notes) gal in Millions</t>
  </si>
  <si>
    <t>Jun. 30, 2015USD ($)gal</t>
  </si>
  <si>
    <t>Sep. 30, 2014USD ($)</t>
  </si>
  <si>
    <t>Summary of Significant Accounting Policies [Abstract]</t>
  </si>
  <si>
    <t>Principal Business Activity [Policy Text Block]</t>
  </si>
  <si>
    <t>Principal business activity : Lincolnway Energy, LLC (the Company), located in Nevada, Iowa, was formed in May 2004 to pool investors to build a 50 million gallon annual production dry mill corn-based ethanol plant. The Company began making sales on May 30, 2006 and became operational during the quarter ended June 30, 2006. The Company is directly influenced by commodity markets and the agricultural and energy industries and, accordingly, its results of operations and financial condition may be significantly affected by cyclical market trends and the regulatory, political and economic conditions in these industries.</t>
  </si>
  <si>
    <t>Basis of Accounting, Policy [Policy Text Block]</t>
  </si>
  <si>
    <t>Basis of presentation and other information : The balance sheet as of September 30, 2014 was derived from the Company's audited balance sheet as of that date. The accompanying financial statements as of June 30, 2015 and for the three months and nine months ended June 30, 2015 and 2014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year ended September 30, 2014 contained in the Company's Annual Report on Form 10-K. The results of operations for the interim periods presented are not necessarily indicative of the results for the entire year.</t>
  </si>
  <si>
    <t>Use of Estimates, Policy [Policy Text Block]</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The Company considers all highly liquid investments with a maturity of three months or less when purchased to be cash equivalents. Although the Company maintains its cash accounts in one bank, the Company believes it is not exposed to any significant credit risk on cash and cash equivalents. The Company periodically invests excess cash in a bank overnight reverse repurchase account, which totaled approximately $4.4 million and $22.9 million at June 30, 2015 and September 30, 2014 , respectively. In accordance with the terms of the repurchase agreements, the Company does not take possession of the related securities. The agreements also contain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s.</t>
  </si>
  <si>
    <t>Trade and Other Accounts Receivable, Policy [Policy Text Block]</t>
  </si>
  <si>
    <t>Trade accounts receivable : Trade accounts receivable are recorded at original invoice amounts less an estimate made for doubtful receivables based on a review of all outstanding amounts on a monthly basis. Management determines the allowance for doubtful accounts by regularly evaluating individual customer receivables and considering customers financial condition, credit history and current economic conditions. Receivables are written off when deemed uncollectible. Recoveries of receivables written off are recorded when received. A receivable is considered past due if any portion of the receivable is outstanding more than 90 days. There is no allowance for doubtful account balance as of June 30, 2015 and September 30, 2014 .</t>
  </si>
  <si>
    <t>Inventory, Policy [Policy Text Block]</t>
  </si>
  <si>
    <t>Inventories: Inventories are stated at the lower of cost or market using the first-in, first-out method. In the valuation of inventories and purchase sale commitments, market is based on current replacement values except that it does not exceed net realizable values and is not less than net realizable values reduced by allowances for approximate normal profit margin.</t>
  </si>
  <si>
    <t>Deferred Revenue [Policy Text Block]</t>
  </si>
  <si>
    <t>Deferred revenue: Deferred revenue represents fees received under a service agreement in advance of services being performed. The related revenue is deferred and recognized as the services are performed over the 10 year agreement.</t>
  </si>
  <si>
    <t>Income Tax, Policy [Policy Text Block]</t>
  </si>
  <si>
    <t xml:space="preserve">Income taxes : The Company is organized as a partnership for federal and state income tax purposes and generally does not incur income taxes. Instead, the Company’s earnings and losses are included in the income tax returns of the members. Therefore, no provision or liability for federal or state income taxes has been included in these financial statements. </t>
  </si>
  <si>
    <t>Earnings Per Share, Policy [Policy Text Block]</t>
  </si>
  <si>
    <t>Earnings per unit : Basic and diluted net income (loss) per unit have been computed on the basis of the weighted average number of units outstanding during each period presented.</t>
  </si>
  <si>
    <t>Allowance for Doubtful Accounts Receivable</t>
  </si>
  <si>
    <t>Annual ethanol production | gal</t>
  </si>
  <si>
    <t>Number of days outstanding for a past due trade receivables</t>
  </si>
  <si>
    <t>90 days</t>
  </si>
  <si>
    <t>Revenue</t>
  </si>
  <si>
    <t>Revenue by product [Abstract]</t>
  </si>
  <si>
    <t>Revenues Components of revenues are as follows: Three Months Ended Nine Months Ended June 30, 2015 June 30, 2014 June 30, 2015 June 30, 2014 Ethanol, net of hedging gain (loss) $ 21,618,704 $ 31,119,465 $ 69,752,824 $ 83,000,282 Distillers Grains 6,315,359 6,958,254 16,817,942 24,802,780 Other 1,112,998 914,000 2,665,282 2,437,794 Total $ 29,047,061 $ 38,991,719 $ 89,236,048 $ 110,240,856</t>
  </si>
  <si>
    <t>Inventory Disclosure [Abstract]</t>
  </si>
  <si>
    <t>Inventories Inventories consist of the following as of: June 30, September 30, Raw materials, including corn, chemicals and supplies $ 3,067,216 $ 2,525,462 Work in process 764,017 770,759 Ethanol and distillers grains 687,418 1,441,885 Total $ 4,518,651 $ 4,738,106</t>
  </si>
  <si>
    <t>Revolving Credit Loan</t>
  </si>
  <si>
    <t>Revolving Credit Loan [Abstract]</t>
  </si>
  <si>
    <t>Revolving Credit Loan The Company has a monitored revolving credit loan, with a bank, for up to $8,500,000. The amount available and outstanding under the loan cannot exceed the borrowing base as calculated per the agreement (approximately $3.6 million as of June 30, 2015 ). The Company will pay interest monthly on the unpaid balance at a variable rate (adjusted on a weekly basis) based upon the one-month LIBOR index rate plus 3.20%. The Company will also pay a commitment fee on the average daily unused portion of the loan at the rate of .30% per annum, payable monthly. The term of the loan will expire, and the Company must pay all unpaid principal amounts outstanding under the loan on September 1, 2015. The loan is secured by substantially all assets of the Company and subject to certain financial and nonfinancial covenants as defined in the master loan agreement. There was no outstanding balance on the revolving credit loanas of June 30, 2015 and September 30, 2014 . The Company is currently in discussions to extend the revolving credit loan.</t>
  </si>
  <si>
    <t>Long-Term Debt</t>
  </si>
  <si>
    <t>Long-term Debt, Unclassified [Abstract]</t>
  </si>
  <si>
    <t>Long-Term Debt The Company has a revolving term loan, with a bank, available for up to $11,000,000. The Company will pay interest on the unpaid balance at a variable interest rate (adjusted on a weekly basis) based upon the one-month LIBOR index rate plus 3.45%. The Company will also pay a commitment fee on the average daily unused portion of the loan at the rate of .50% per annum, payable monthly. The loan is secured by substantially all assets of the Company and subject to certain financial and nonfinancial covenants as defined in the master loan agreement. The term of the loan will expire, and the Company must pay all unpaid principal amounts outstanding under the revolving term loan, on November 1, 2019. There are no outstanding borrowings on the revolving term loan at June 30, 2015 and September 30, 2014 .</t>
  </si>
  <si>
    <t>Related-Party Transactions</t>
  </si>
  <si>
    <t>Related Party Transactions [Abstract]</t>
  </si>
  <si>
    <t>Purchase Commitment, Excluding Long-term Commitment [Table Text Block]</t>
  </si>
  <si>
    <t>Corn Commitment as of: June 30, 2015 Corn Forward Purchase Commitment Basis Corn Commitment Bushels Commitment Through Amount Due Key $ 98,227 950,000 June 2015 $ 118,910 Heartland $ 291,213 900,000 June 2015 $ 41,513 Mid Iowa $ 352,604 400,000 June 2015 $ 84,447 Other $4,082,986 5,000 May 2016 $303,781</t>
  </si>
  <si>
    <t>Schedule of Related Party Transactions [Table Text Block]</t>
  </si>
  <si>
    <t>Corn Purchased: Three Months Ended June 30, 2015 Three Months Ended June 30, 2014 Nine Months Ended June 30, 2015 Nine Months Ended June 30, 2014 Key $ 2,834,235 $ 3,349,766 $ 10,024,042 $ 9,829,017 Heartland $ 2,842,166 $ 6,492,536 $ 8,694,760 $ 12,870,130 Mid Iowa $ 4,113,282 $ 2,887,476 $ 9,315,621 $ 13,874,284 Other $ 2,172,747 $ 2,049,447 $ 7,861,470 $ 6,241,304</t>
  </si>
  <si>
    <t>Related-Party Transactions The Company has recorded a settlement payable of $425,000 at June 30, 2015 to Heart of Iowa Coop (HOIC), dba Key Cooperative, a member of the Company, related to the termination of an agreement related to corn origination. Payments of $425,000 are due annually with interest at 3.25% ,with the final payment due on October 10, 2015. The Company had the following related-party activity with members during the three and nine months ended June 30, : Corn Commitment as of: June 30, 2015 Corn Forward Purchase Commitment Basis Corn Commitment Bushels Commitment Through Amount Due Key $ 98,227 950,000 June 2015 $ 118,910 Heartland $ 291,213 900,000 June 2015 $ 41,513 Mid Iowa $ 352,604 400,000 June 2015 $ 84,447 Other $4,082,986 5,000 May 2016 $303,781 Corn Purchased: Three Months Ended June 30, 2015 Three Months Ended June 30, 2014 Nine Months Ended June 30, 2015 Nine Months Ended June 30, 2014 Key $ 2,834,235 $ 3,349,766 $ 10,024,042 $ 9,829,017 Heartland $ 2,842,166 $ 6,492,536 $ 8,694,760 $ 12,870,130 Mid Iowa $ 4,113,282 $ 2,887,476 $ 9,315,621 $ 13,874,284 Other $ 2,172,747 $ 2,049,447 $ 7,861,470 $ 6,241,304 In addition to the above, the Company has made miscellaneous purchases from Key amounting to $15,611 and $68,631 for the three months and nine months ended June 30, 2015 , respectively. There were miscellaneous purchases from Key amounting to $53,112 and $105,207 , respectively, for the three months and nine months ended June 30, 2014 .</t>
  </si>
  <si>
    <t>Commitments and Major Customer</t>
  </si>
  <si>
    <t>Commitments and Major Customer [Abstract]</t>
  </si>
  <si>
    <t>Commitments and Major Customers On January 1, 2013 the Company entered into an agreement with an unrelated entity for marketing, selling and distributing all of the ethanol produced by the Company. Revenues with this entity were $21,672,068 and $69,461,557 , respectively, for the three and nine months ended June 30, 2015 . Revenues with this entity were and , respectively, for the three and nine months ended June 30, 2014 . Trade accounts receivable of $1,799,767 was due from this entity as of June 30, 2015 . As of June 30, 2015 , the Company has ethanol unpriced sales commitments with this entity of approximately 21.7 million gallons through March, 2016. The Company entered into an agreement on January 1, 2014 with an unrelated entity for marketing, selling and distributing the distillers grains produced by the Company. Revenues with this entity were $6,315,359 and $16,817,942 , respectively, for the three and nine months ended June 30, 2015 . Revenues with this entity were $6,958,254 and $9,223,317 for both the three and nine months ended June 30, 2014 . Trade accounts receivable of $1,031,569 was due from this entity as of June 30, 2015 . The Company has distiller's grain sales commitments with this entity of approximately 17,175 tons, for a total sales commitment of approximately $2.5 million. As of June 30, 2015 , the Company had purchase commitments for corn forward contracts with various unrelated parties, at a corn commitment total of approximately $4.4 million. These contracts mature at various dates through May 2016. On April 17, 2013, the Company entered into an agreement with an unrelated party for the transportation of natural gas to the Company's ethanol plant. Under the agreement, the Company is committed to future monthly usage fees totaling approximately $3.6 million over the 10 year term, commencing November 2014. The Company also assigned a $3.1 million irrevocable standby letter of credit to the party to stand as security for the Company's obligation under the agreement. As per the agreement, the letter of credit was reduced as the Company made payments. The revised letter of credit amount as of June 30, 2015 was $2,996,500 .</t>
  </si>
  <si>
    <t>Risk Management</t>
  </si>
  <si>
    <t>Risk Management [Abstract]</t>
  </si>
  <si>
    <t>Risk Management The Company's activities expose it to a variety of market risks, including the effects of changes in commodity prices. These financial exposures are monitored and managed by the Company as an integral part of its overall risk management program. The Company's risk management program focuses on the unpredictability of commodity markets and seeks to reduce the potentially adverse effects that the volatility of these markets may have on its operating results. The Company maintains a risk management strategy that uses derivative instruments to minimize significant, unanticipated earnings fluctuations caused by market fluctuations. The Company's specific goal is to protect the Company from large moves in the commodity costs. To reduce price risk caused by market fluctuations, the Company generally follows a policy of using exchange-traded futures and options contracts to minimize its net position of merchandisable agricultural commodity inventories and forward purchases and sales contracts. Exchange traded futures and options contracts are designated as non-hedge derivatives and are valued at market price with changes in market price recorded in operating income through cost of goods sold for corn derivatives and through revenue for ethanol derivatives. The Company treats all contracts with the same counterparty on a net basis on the balance sheet. Derivatives not designated as hedging instruments are as follows: June 30, 2015 September 30, 2014 Derivative assets - corn contracts 674,912 $ 878,463 Derivative assets - ethanol contracts 134,064 420,709 Derivative liabilities - corn contracts (1,574,131 ) (268,394 ) Derivative liabilities - ethanol contracts (285,537 ) — Derivative liabilities - natural gas contracts (1,690 ) — Cash held by (due to) broker 911,016 (543,700 ) Total $ (141,366 ) $ 487,078 The effects on operating income from derivative activities is as follows: Three Months Ended Nine Months Ended June 30, 2015 June 30, 2014 June 30, 2015 June 30, 2014 Gains (losses) in revenues due to derivatives related to ethanol sales: Realized gain (loss) $ 134,858 $ (27,300 ) $ 863,936 $ (760,673 ) Unrealized (loss) (188,223 ) (15,057 ) (572,670 ) (15,057 ) Total effect on revenues (53,365 ) (42,357 ) 291,266 (775,730 ) Gains (losses) in cost of goods sold due to derivatives related to corn costs: Realized gain 277,255 380,099 1,576,211 158,376 Unrealized gain (loss) (1,213,675 ) 904,512 (1,508,800 ) 907,550 Total effect on corn cost (936,420 ) 1,284,611 67,411 1,065,926 Gains (losses) in cost of goods sold due to derivatives related to natural gas costs: Realized gain 6,550 — 63,360 — Unrealized gain (loss) 16,310 — (4,610 ) — Total effect on natural gas cost 22,860 — 58,750 — Total effect on cost of good sold $ (913,560 ) $ 1,284,611 $ 126,161 $ 1,065,926 Total gain (loss) due to derivative activities $ (966,925 ) $ 1,242,254 $ 417,427 $ 290,196 Unrealized gains and losses on forward contracts, in which delivery has not occurred, are deemed “normal purchases and normal sales”, and therefore are not marked to market in the Company's financial statements but are subject to a lower of cost or market assessment.</t>
  </si>
  <si>
    <t>Fair Value Measurements</t>
  </si>
  <si>
    <t>Fair Value Measurements [Abstract]</t>
  </si>
  <si>
    <t>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These valuation methodologies were applied to all of the Company's financial assets and financial liabilities carried at fair value. Derivative financial instruments :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ME and NYMEX markets. The fair value measurements consider observable data that may include dealer quotes and live trading levels from the over-the-counter markets. The following table summarizes the financial assets and liabilities measured at fair value on a recurring basis as of June 30, 2015 and September 30, 2014 , segregated by the level of the valuation inputs within the fair value hierarchy utilized to measure fair value: June 30, 2015 Total Level 1 Level 2 Level 3 Assets, derivative financial instruments $ 808,976 $ 808,976 $ — $ — Liabilities, derivative financial instruments $ 1,861,358 $ 1,861,358 — — September 30, 2014 Total Level 1 Level 2 Level 3 Assets, derivative financial instruments $ 1,299,172 $ 1,299,172 $ — $ — Liabilities, derivative financial instruments $ 268,394 $ 268,394 — —</t>
  </si>
  <si>
    <t>Contingency</t>
  </si>
  <si>
    <t>Contingency [Abstract]</t>
  </si>
  <si>
    <t>Contingency In May 2010, a lawsuit was filed against the Company and approximately twenty other ethanol plants, design firms and equipment manufacturers by an unrelated party claiming the Company’s operation of the corn oil extraction system is infringing at least one patent and that all parties have engaged in willful infringement. The plaintiff seeks injunctive relief, an award of damages with interest and any other remedies available under certain patent statutes or otherwise under law. The Company is currently defending the lawsuit with legal counsel and has asserted various defenses including that it does not infringe; that the patents are invalid; and/or that the patents are unenforceable. The court issued a ruling in November 2014 which was favorable to the Company, however various matters remain outstanding and the plaintiff has indicated its intent to appeal. The Company is unable at this time to estimate the ultimate outcome or determine if the lawsuit will have a material adverse affect on the Company.</t>
  </si>
  <si>
    <t>Revenue (Tables)</t>
  </si>
  <si>
    <t>Revenue from External Customers by Products and Services</t>
  </si>
  <si>
    <t>Components of revenues are as follows: Three Months Ended Nine Months Ended June 30, 2015 June 30, 2014 June 30, 2015 June 30, 2014 Ethanol, net of hedging gain (loss) $ 21,618,704 $ 31,119,465 $ 69,752,824 $ 83,000,282 Distillers Grains 6,315,359 6,958,254 16,817,942 24,802,780 Other 1,112,998 914,000 2,665,282 2,437,794 Total $ 29,047,061 $ 38,991,719 $ 89,236,048 $ 110,240,856</t>
  </si>
  <si>
    <t>Inventories (Tables)</t>
  </si>
  <si>
    <t>Schedule of Inventory, Current</t>
  </si>
  <si>
    <t>Inventories consist of the following as of: June 30, September 30, Raw materials, including corn, chemicals and supplies $ 3,067,216 $ 2,525,462 Work in process 764,017 770,759 Ethanol and distillers grains 687,418 1,441,885 Total $ 4,518,651 $ 4,738,106</t>
  </si>
  <si>
    <t>Risk Management (Tables)</t>
  </si>
  <si>
    <t>Schedule of Other Derivatives Not Designated as Hedging Instruments, Statements of Financial Performance and Financial Position, Location</t>
  </si>
  <si>
    <t>Derivatives not designated as hedging instruments are as follows: June 30, 2015 September 30, 2014 Derivative assets - corn contracts 674,912 $ 878,463 Derivative assets - ethanol contracts 134,064 420,709 Derivative liabilities - corn contracts (1,574,131 ) (268,394 ) Derivative liabilities - ethanol contracts (285,537 ) — Derivative liabilities - natural gas contracts (1,690 ) — Cash held by (due to) broker 911,016 (543,700 ) Total $ (141,366 ) $ 487,078</t>
  </si>
  <si>
    <t>Schedule of Derivative Instruments, Gain (Loss) in Statement of Financial Performance</t>
  </si>
  <si>
    <t>The effects on operating income from derivative activities is as follows: Three Months Ended Nine Months Ended June 30, 2015 June 30, 2014 June 30, 2015 June 30, 2014 Gains (losses) in revenues due to derivatives related to ethanol sales: Realized gain (loss) $ 134,858 $ (27,300 ) $ 863,936 $ (760,673 ) Unrealized (loss) (188,223 ) (15,057 ) (572,670 ) (15,057 ) Total effect on revenues (53,365 ) (42,357 ) 291,266 (775,730 ) Gains (losses) in cost of goods sold due to derivatives related to corn costs: Realized gain 277,255 380,099 1,576,211 158,376 Unrealized gain (loss) (1,213,675 ) 904,512 (1,508,800 ) 907,550 Total effect on corn cost (936,420 ) 1,284,611 67,411 1,065,926 Gains (losses) in cost of goods sold due to derivatives related to natural gas costs: Realized gain 6,550 — 63,360 — Unrealized gain (loss) 16,310 — (4,610 ) — Total effect on natural gas cost 22,860 — 58,750 — Total effect on cost of good sold $ (913,560 ) $ 1,284,611 $ 126,161 $ 1,065,926 Total gain (loss) due to derivative activities $ (966,925 ) $ 1,242,254 $ 417,427 $ 290,196</t>
  </si>
  <si>
    <t>Fair Value Measurements (Tables)</t>
  </si>
  <si>
    <t>Schedule of Fair Value, Assets and Liabilities Measured on Recurring Basis [Table Text Block]</t>
  </si>
  <si>
    <t>The following table summarizes the financial assets and liabilities measured at fair value on a recurring basis as of June 30, 2015 and September 30, 2014 , segregated by the level of the valuation inputs within the fair value hierarchy utilized to measure fair value: June 30, 2015 Total Level 1 Level 2 Level 3 Assets, derivative financial instruments $ 808,976 $ 808,976 $ — $ — Liabilities, derivative financial instruments $ 1,861,358 $ 1,861,358 — — September 30, 2014 Total Level 1 Level 2 Level 3 Assets, derivative financial instruments $ 1,299,172 $ 1,299,172 $ — $ — Liabilities, derivative financial instruments $ 268,394 $ 268,394 — —</t>
  </si>
  <si>
    <t>Summary of Significant Accounting Policies (Details) - USD ($)</t>
  </si>
  <si>
    <t>Deferred Revenue Agreement Period</t>
  </si>
  <si>
    <t>10 years</t>
  </si>
  <si>
    <t>Asset Collateral Value of Debt Instrument</t>
  </si>
  <si>
    <t>100.00%</t>
  </si>
  <si>
    <t>Revenue (Details) - USD ($)</t>
  </si>
  <si>
    <t>Revenue from External Customer [Line Items]</t>
  </si>
  <si>
    <t>Ethanol [Member]</t>
  </si>
  <si>
    <t>Distillers' Grains [Member]</t>
  </si>
  <si>
    <t>Other [Member]</t>
  </si>
  <si>
    <t>Inventories (Details) - USD ($)</t>
  </si>
  <si>
    <t>Raw materials, including corn, chemicals and supplies</t>
  </si>
  <si>
    <t>Work in process</t>
  </si>
  <si>
    <t>Ethanol and distillers grains</t>
  </si>
  <si>
    <t>Total</t>
  </si>
  <si>
    <t>Revolving Credit Loan (Details) - USD ($)</t>
  </si>
  <si>
    <t>Line of Credit Facility [Line Items]</t>
  </si>
  <si>
    <t>Line of Credit Facility, Maximum Borrowing Capacity</t>
  </si>
  <si>
    <t>Debt instrument, description of variable rate basis</t>
  </si>
  <si>
    <t>LIBOR</t>
  </si>
  <si>
    <t>Debt instrument, basis spread on variable rate</t>
  </si>
  <si>
    <t>3.45%</t>
  </si>
  <si>
    <t>Line of credit facility, unused capacity, commitment fee percentage</t>
  </si>
  <si>
    <t>0.50%</t>
  </si>
  <si>
    <t>Revolving Credit Facility [Member]</t>
  </si>
  <si>
    <t>Line of Credit Facility, Remaining Borrowing Capacity</t>
  </si>
  <si>
    <t>3.20%</t>
  </si>
  <si>
    <t>0.30%</t>
  </si>
  <si>
    <t>Revolving credit loan</t>
  </si>
  <si>
    <t>Long-Term Debt (Details) - USD ($)</t>
  </si>
  <si>
    <t>Debt Instrument [Line Items]</t>
  </si>
  <si>
    <t>Less current maturities</t>
  </si>
  <si>
    <t>Debt Instrument, Description of Variable Rate Basis</t>
  </si>
  <si>
    <t>Related-Party Transactions (Details)</t>
  </si>
  <si>
    <t>Jun. 30, 2015USD ($)bu</t>
  </si>
  <si>
    <t>Jun. 30, 2014USD ($)</t>
  </si>
  <si>
    <t>Related Party Transaction [Line Items]</t>
  </si>
  <si>
    <t>Interest paid</t>
  </si>
  <si>
    <t>Key Coop [Member]</t>
  </si>
  <si>
    <t>Payments for legal settlements</t>
  </si>
  <si>
    <t>Related party settlement fee, interest rate</t>
  </si>
  <si>
    <t>3.25%</t>
  </si>
  <si>
    <t>Other Purchases, Related Party</t>
  </si>
  <si>
    <t>Pipelines [Member]</t>
  </si>
  <si>
    <t>Related party settlement fee, payment period, years</t>
  </si>
  <si>
    <t>Corn [Member] | Key Coop [Member]</t>
  </si>
  <si>
    <t>Supplies Purchased, Materials for Production</t>
  </si>
  <si>
    <t>Purchase Commitment, Minimum Amount Committed, Forward Contracts</t>
  </si>
  <si>
    <t>Supply Commitment, quantity, unpriced contracts | bu</t>
  </si>
  <si>
    <t>Purchase Commitment, Remaining Minimum Amount Committed</t>
  </si>
  <si>
    <t>Corn [Member] | Heartland [Member]</t>
  </si>
  <si>
    <t>Corn [Member] | Mid Iowa Cooperative [Member]</t>
  </si>
  <si>
    <t>Corn [Member] | Other Members [Member]</t>
  </si>
  <si>
    <t>Commitments and Major Customer (Details) gal in Millions</t>
  </si>
  <si>
    <t>6 Months Ended</t>
  </si>
  <si>
    <t>Jun. 30, 2015USD ($)Tgal</t>
  </si>
  <si>
    <t>Mar. 31, 2015USD ($)</t>
  </si>
  <si>
    <t>Revenue, Major Customer [Line Items]</t>
  </si>
  <si>
    <t>Ethanol receivable</t>
  </si>
  <si>
    <t>Supply Commitment, quantity, unpriced contracts | gal</t>
  </si>
  <si>
    <t>Entity-wide, major customer, unrelated party, amount</t>
  </si>
  <si>
    <t>Supply Commitment, Remaining Minimum Amount Committed</t>
  </si>
  <si>
    <t>Distillers grains receivable</t>
  </si>
  <si>
    <t>Supply Commitment, quantity, Priced Contracts | T</t>
  </si>
  <si>
    <t>Corn [Member]</t>
  </si>
  <si>
    <t>Long-term Purchase Commitment, Amount</t>
  </si>
  <si>
    <t>Property, Plant and Equipment, Additions, Term of Contract</t>
  </si>
  <si>
    <t>Financial Standby Letter of Credit [Member]</t>
  </si>
  <si>
    <t>Guarantor Obligations, Current Carrying Value</t>
  </si>
  <si>
    <t>Commitments and Major Customer Purchase committments (Details) - Jun. 30, 2015 - USD ($)</t>
  </si>
  <si>
    <t>Long-term Purchase Commitment [Line Items]</t>
  </si>
  <si>
    <t>Natural Gas [Member]</t>
  </si>
  <si>
    <t>Payments for Fees</t>
  </si>
  <si>
    <t>Guarantor Obligations, Original Carrying Value</t>
  </si>
  <si>
    <t>Risk Management (Details) - USD ($)</t>
  </si>
  <si>
    <t>Trading Activity, Gains and Losses, Net [Line Items]</t>
  </si>
  <si>
    <t>Cash held by (due to) broker</t>
  </si>
  <si>
    <t>Trading Activity, Gains and Losses, Net</t>
  </si>
  <si>
    <t>Cost of Goods, Total [Member]</t>
  </si>
  <si>
    <t>Derivative assets - corn contracts</t>
  </si>
  <si>
    <t>Derivative liabilities - corn contracts</t>
  </si>
  <si>
    <t>Corn [Member] | Cost of Goods, Total [Member]</t>
  </si>
  <si>
    <t>Gain (Loss) on Sale of Derivatives</t>
  </si>
  <si>
    <t>Unrealized Gain (Loss) on Derivatives</t>
  </si>
  <si>
    <t>Ethanol [Member] | Sales [Member]</t>
  </si>
  <si>
    <t>Natural Gas [Member] | Cost of Goods, Total [Member]</t>
  </si>
  <si>
    <t>Fair Value Measurements (Details) - Fair Value, Measurements, Recurring [Member] - USD ($)</t>
  </si>
  <si>
    <t>Fair Value, Balance Sheet Grouping, Financial Statement Captions [Line Items]</t>
  </si>
  <si>
    <t>Assets, derivative financial instruments</t>
  </si>
  <si>
    <t>Fair Value, Inputs, Level 1 [Member]</t>
  </si>
  <si>
    <t>Fair Value, Inputs, Level 2 [Member]</t>
  </si>
  <si>
    <t>Fair Valu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50420</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42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154</v>
      </c>
      <c s="2" r="B1" t="s">
        <v>1</v>
      </c>
    </row>
    <row spans="1:2" r="2">
      <c s="2" r="B2" t="s">
        <v>2</v>
      </c>
    </row>
    <row spans="1:2" r="3">
      <c s="3" r="A3" t="s">
        <v>155</v>
      </c>
    </row>
    <row spans="1:2" r="4">
      <c s="4" r="A4" t="s">
        <v>156</v>
      </c>
      <c s="4" r="B4" t="s">
        <v>157</v>
      </c>
    </row>
    <row spans="1:2" r="5">
      <c s="4" r="A5" t="s">
        <v>158</v>
      </c>
      <c s="4" r="B5" t="s">
        <v>159</v>
      </c>
    </row>
    <row spans="1:2" r="6">
      <c s="4" r="A6" t="s">
        <v>154</v>
      </c>
      <c s="4" r="B6"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3</v>
      </c>
      <c s="2" r="B1" t="s">
        <v>1</v>
      </c>
    </row>
    <row spans="1:2" r="2">
      <c s="2" r="B2" t="s">
        <v>2</v>
      </c>
    </row>
    <row spans="1:2" r="3">
      <c s="3" r="A3" t="s">
        <v>144</v>
      </c>
    </row>
    <row spans="1:2" r="4">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46</v>
      </c>
    </row>
    <row spans="1:2" r="4">
      <c s="4" r="A4" t="s">
        <v>177</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65</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68</v>
      </c>
    </row>
    <row spans="1:2" r="4">
      <c s="4" r="A4" t="s">
        <v>185</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2</v>
      </c>
      <c s="2" r="B1" t="s">
        <v>2</v>
      </c>
      <c s="2" r="C1" t="s">
        <v>23</v>
      </c>
    </row>
    <row spans="1:3" r="2">
      <c s="3" r="A2" t="s">
        <v>24</v>
      </c>
    </row>
    <row spans="1:3" r="3">
      <c s="4" r="A3" t="s">
        <v>25</v>
      </c>
      <c s="7" r="B3" t="n">
        <v>4435073</v>
      </c>
      <c s="7" r="C3" t="n">
        <v>22978388</v>
      </c>
    </row>
    <row spans="1:3" r="4">
      <c s="4" r="A4" t="s">
        <v>26</v>
      </c>
      <c s="5" r="B4" t="n">
        <v>250</v>
      </c>
      <c s="5" r="C4" t="n">
        <v>30273</v>
      </c>
    </row>
    <row spans="1:3" r="5">
      <c s="4" r="A5" t="s">
        <v>27</v>
      </c>
      <c s="5" r="B5" t="n">
        <v>4434823</v>
      </c>
      <c s="5" r="C5" t="n">
        <v>22948115</v>
      </c>
    </row>
    <row spans="1:3" r="6">
      <c s="4" r="A6" t="s">
        <v>28</v>
      </c>
      <c s="5" r="B6" t="n">
        <v>0</v>
      </c>
      <c s="5" r="C6" t="n">
        <v>487078</v>
      </c>
    </row>
    <row spans="1:3" r="7">
      <c s="4" r="A7" t="s">
        <v>29</v>
      </c>
      <c s="5" r="B7" t="n">
        <v>3226308</v>
      </c>
      <c s="5" r="C7" t="n">
        <v>1543599</v>
      </c>
    </row>
    <row spans="1:3" r="8">
      <c s="4" r="A8" t="s">
        <v>30</v>
      </c>
      <c s="5" r="B8" t="n">
        <v>4518651</v>
      </c>
      <c s="5" r="C8" t="n">
        <v>4738106</v>
      </c>
    </row>
    <row spans="1:3" r="9">
      <c s="4" r="A9" t="s">
        <v>31</v>
      </c>
      <c s="5" r="B9" t="n">
        <v>459597</v>
      </c>
      <c s="5" r="C9" t="n">
        <v>362495</v>
      </c>
    </row>
    <row spans="1:3" r="10">
      <c s="4" r="A10" t="s">
        <v>32</v>
      </c>
      <c s="5" r="B10" t="n">
        <v>12639629</v>
      </c>
      <c s="5" r="C10" t="n">
        <v>30109666</v>
      </c>
    </row>
    <row spans="1:3" r="11">
      <c s="3" r="A11" t="s">
        <v>33</v>
      </c>
    </row>
    <row spans="1:3" r="12">
      <c s="4" r="A12" t="s">
        <v>34</v>
      </c>
      <c s="5" r="B12" t="n">
        <v>6944305</v>
      </c>
      <c s="5" r="C12" t="n">
        <v>6944305</v>
      </c>
    </row>
    <row spans="1:3" r="13">
      <c s="4" r="A13" t="s">
        <v>35</v>
      </c>
      <c s="5" r="B13" t="n">
        <v>2966003</v>
      </c>
      <c s="5" r="C13" t="n">
        <v>1625531</v>
      </c>
    </row>
    <row spans="1:3" r="14">
      <c s="4" r="A14" t="s">
        <v>36</v>
      </c>
      <c s="5" r="B14" t="n">
        <v>91617259</v>
      </c>
      <c s="5" r="C14" t="n">
        <v>81268966</v>
      </c>
    </row>
    <row spans="1:3" r="15">
      <c s="4" r="A15" t="s">
        <v>37</v>
      </c>
      <c s="5" r="B15" t="n">
        <v>455736</v>
      </c>
      <c s="5" r="C15" t="n">
        <v>402406</v>
      </c>
    </row>
    <row spans="1:3" r="16">
      <c s="4" r="A16" t="s">
        <v>38</v>
      </c>
      <c s="5" r="B16" t="n">
        <v>7894727</v>
      </c>
      <c s="5" r="C16" t="n">
        <v>7854739</v>
      </c>
    </row>
    <row spans="1:3" r="17">
      <c s="4" r="A17" t="s">
        <v>39</v>
      </c>
      <c s="5" r="B17" t="n">
        <v>109878030</v>
      </c>
      <c s="5" r="C17" t="n">
        <v>98095947</v>
      </c>
    </row>
    <row spans="1:3" r="18">
      <c s="4" r="A18" t="s">
        <v>40</v>
      </c>
      <c s="5" r="B18" t="n">
        <v>-72257260</v>
      </c>
      <c s="5" r="C18" t="n">
        <v>-66104599</v>
      </c>
    </row>
    <row spans="1:3" r="19">
      <c s="4" r="A19" t="s">
        <v>41</v>
      </c>
      <c s="5" r="B19" t="n">
        <v>37620770</v>
      </c>
      <c s="5" r="C19" t="n">
        <v>31991348</v>
      </c>
    </row>
    <row spans="1:3" r="20">
      <c s="3" r="A20" t="s">
        <v>42</v>
      </c>
    </row>
    <row spans="1:3" r="21">
      <c s="4" r="A21" t="s">
        <v>43</v>
      </c>
      <c s="5" r="B21" t="n">
        <v>70138</v>
      </c>
      <c s="5" r="C21" t="n">
        <v>96439</v>
      </c>
    </row>
    <row spans="1:3" r="22">
      <c s="4" r="A22" t="s">
        <v>44</v>
      </c>
      <c s="5" r="B22" t="n">
        <v>777479</v>
      </c>
      <c s="5" r="C22" t="n">
        <v>550184</v>
      </c>
    </row>
    <row spans="1:3" r="23">
      <c s="4" r="A23" t="s">
        <v>45</v>
      </c>
      <c s="5" r="B23" t="n">
        <v>847617</v>
      </c>
      <c s="5" r="C23" t="n">
        <v>646623</v>
      </c>
    </row>
    <row spans="1:3" r="24">
      <c s="4" r="A24" t="s">
        <v>46</v>
      </c>
      <c s="5" r="B24" t="n">
        <v>51108016</v>
      </c>
      <c s="5" r="C24" t="n">
        <v>62747637</v>
      </c>
    </row>
    <row spans="1:3" r="25">
      <c s="3" r="A25" t="s">
        <v>47</v>
      </c>
    </row>
    <row spans="1:3" r="26">
      <c s="4" r="A26" t="s">
        <v>48</v>
      </c>
      <c s="5" r="B26" t="n">
        <v>2660207</v>
      </c>
      <c s="5" r="C26" t="n">
        <v>2111296</v>
      </c>
    </row>
    <row spans="1:3" r="27">
      <c s="4" r="A27" t="s">
        <v>49</v>
      </c>
      <c s="5" r="B27" t="n">
        <v>548651</v>
      </c>
      <c s="5" r="C27" t="n">
        <v>717554</v>
      </c>
    </row>
    <row spans="1:3" r="28">
      <c s="4" r="A28" t="s">
        <v>50</v>
      </c>
      <c s="5" r="B28" t="n">
        <v>26998</v>
      </c>
      <c s="5" r="C28" t="n">
        <v>53153</v>
      </c>
    </row>
    <row spans="1:3" r="29">
      <c s="4" r="A29" t="s">
        <v>51</v>
      </c>
      <c s="5" r="B29" t="n">
        <v>425000</v>
      </c>
      <c s="5" r="C29" t="n">
        <v>0</v>
      </c>
    </row>
    <row spans="1:3" r="30">
      <c s="4" r="A30" t="s">
        <v>52</v>
      </c>
      <c s="5" r="B30" t="n">
        <v>141366</v>
      </c>
      <c s="5" r="C30" t="n">
        <v>0</v>
      </c>
    </row>
    <row spans="1:3" r="31">
      <c s="4" r="A31" t="s">
        <v>53</v>
      </c>
      <c s="5" r="B31" t="n">
        <v>1241321</v>
      </c>
      <c s="5" r="C31" t="n">
        <v>1738131</v>
      </c>
    </row>
    <row spans="1:3" r="32">
      <c s="4" r="A32" t="s">
        <v>54</v>
      </c>
      <c s="5" r="B32" t="n">
        <v>5043543</v>
      </c>
      <c s="5" r="C32" t="n">
        <v>4620134</v>
      </c>
    </row>
    <row spans="1:3" r="33">
      <c s="3" r="A33" t="s">
        <v>55</v>
      </c>
    </row>
    <row spans="1:3" r="34">
      <c s="4" r="A34" t="s">
        <v>56</v>
      </c>
      <c s="5" r="B34" t="n">
        <v>54853</v>
      </c>
      <c s="5" r="C34" t="n">
        <v>81851</v>
      </c>
    </row>
    <row spans="1:3" r="35">
      <c s="4" r="A35" t="s">
        <v>57</v>
      </c>
      <c s="5" r="B35" t="n">
        <v>0</v>
      </c>
      <c s="5" r="C35" t="n">
        <v>425000</v>
      </c>
    </row>
    <row spans="1:3" r="36">
      <c s="4" r="A36" t="s">
        <v>58</v>
      </c>
      <c s="5" r="B36" t="n">
        <v>913044</v>
      </c>
      <c s="5" r="C36" t="n">
        <v>925000</v>
      </c>
    </row>
    <row spans="1:3" r="37">
      <c s="4" r="A37" t="s">
        <v>44</v>
      </c>
      <c s="5" r="B37" t="n">
        <v>450000</v>
      </c>
      <c s="5" r="C37" t="n">
        <v>450000</v>
      </c>
    </row>
    <row spans="1:3" r="38">
      <c s="4" r="A38" t="s">
        <v>59</v>
      </c>
      <c s="7" r="B38" t="n">
        <v>1417897</v>
      </c>
      <c s="7" r="C38" t="n">
        <v>1881851</v>
      </c>
    </row>
    <row spans="1:3" r="39">
      <c s="4" r="A39" t="s">
        <v>60</v>
      </c>
    </row>
    <row spans="1:3" r="40">
      <c s="3" r="A40" t="s">
        <v>61</v>
      </c>
    </row>
    <row spans="1:3" r="41">
      <c s="4" r="A41" t="s">
        <v>62</v>
      </c>
      <c s="7" r="B41" t="n">
        <v>38990105</v>
      </c>
      <c s="7" r="C41" t="n">
        <v>38990105</v>
      </c>
    </row>
    <row spans="1:3" r="42">
      <c s="4" r="A42" t="s">
        <v>63</v>
      </c>
      <c s="5" r="B42" t="n">
        <v>5656471</v>
      </c>
      <c s="5" r="C42" t="n">
        <v>17255547</v>
      </c>
    </row>
    <row spans="1:3" r="43">
      <c s="4" r="A43" t="s">
        <v>64</v>
      </c>
      <c s="5" r="B43" t="n">
        <v>44646576</v>
      </c>
      <c s="5" r="C43" t="n">
        <v>56245652</v>
      </c>
    </row>
    <row spans="1:3" r="44">
      <c s="4" r="A44" t="s">
        <v>65</v>
      </c>
      <c s="7" r="B44" t="n">
        <v>51108016</v>
      </c>
      <c s="7" r="C44" t="n">
        <v>627476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87</v>
      </c>
      <c s="2" r="B1" t="s">
        <v>1</v>
      </c>
    </row>
    <row spans="1:3" r="2">
      <c s="2" r="B2" t="s">
        <v>2</v>
      </c>
      <c s="2" r="C2" t="s">
        <v>23</v>
      </c>
    </row>
    <row spans="1:3" r="3">
      <c s="3" r="A3" t="s">
        <v>120</v>
      </c>
    </row>
    <row spans="1:3" r="4">
      <c s="4" r="A4" t="s">
        <v>27</v>
      </c>
      <c s="7" r="B4" t="n">
        <v>4434823</v>
      </c>
      <c s="7" r="C4" t="n">
        <v>22948115</v>
      </c>
    </row>
    <row spans="1:3" r="5">
      <c s="4" r="A5" t="s">
        <v>139</v>
      </c>
      <c s="7" r="B5" t="n">
        <v>0</v>
      </c>
      <c s="7" r="C5" t="n">
        <v>0</v>
      </c>
    </row>
    <row spans="1:3" r="6">
      <c s="4" r="A6" t="s">
        <v>188</v>
      </c>
      <c s="4" r="B6" t="s">
        <v>189</v>
      </c>
    </row>
    <row spans="1:3" r="7">
      <c s="4" r="A7" t="s">
        <v>190</v>
      </c>
      <c s="4" r="B7"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s="1" r="A1" t="s">
        <v>192</v>
      </c>
      <c s="2" r="B1" t="s">
        <v>72</v>
      </c>
      <c s="2" r="D1" t="s">
        <v>1</v>
      </c>
    </row>
    <row spans="1:5" r="2">
      <c s="2" r="B2" t="s">
        <v>2</v>
      </c>
      <c s="2" r="C2" t="s">
        <v>73</v>
      </c>
      <c s="2" r="D2" t="s">
        <v>2</v>
      </c>
      <c s="2" r="E2" t="s">
        <v>73</v>
      </c>
    </row>
    <row spans="1:5" r="3">
      <c s="3" r="A3" t="s">
        <v>193</v>
      </c>
    </row>
    <row spans="1:5" r="4">
      <c s="4" r="A4" t="s">
        <v>74</v>
      </c>
      <c s="7" r="B4" t="n">
        <v>29047061</v>
      </c>
      <c s="7" r="C4" t="n">
        <v>38991719</v>
      </c>
      <c s="7" r="D4" t="n">
        <v>89236048</v>
      </c>
      <c s="7" r="E4" t="n">
        <v>110240856</v>
      </c>
    </row>
    <row spans="1:5" r="5">
      <c s="4" r="A5" t="s">
        <v>194</v>
      </c>
    </row>
    <row spans="1:5" r="6">
      <c s="3" r="A6" t="s">
        <v>193</v>
      </c>
    </row>
    <row spans="1:5" r="7">
      <c s="4" r="A7" t="s">
        <v>74</v>
      </c>
      <c s="5" r="B7" t="n">
        <v>21618704</v>
      </c>
      <c s="5" r="C7" t="n">
        <v>31119465</v>
      </c>
      <c s="5" r="D7" t="n">
        <v>69752824</v>
      </c>
      <c s="5" r="E7" t="n">
        <v>83000282</v>
      </c>
    </row>
    <row spans="1:5" r="8">
      <c s="4" r="A8" t="s">
        <v>195</v>
      </c>
    </row>
    <row spans="1:5" r="9">
      <c s="3" r="A9" t="s">
        <v>193</v>
      </c>
    </row>
    <row spans="1:5" r="10">
      <c s="4" r="A10" t="s">
        <v>74</v>
      </c>
      <c s="5" r="B10" t="n">
        <v>6315359</v>
      </c>
      <c s="5" r="C10" t="n">
        <v>6958254</v>
      </c>
      <c s="5" r="D10" t="n">
        <v>16817942</v>
      </c>
      <c s="5" r="E10" t="n">
        <v>24802780</v>
      </c>
    </row>
    <row spans="1:5" r="11">
      <c s="4" r="A11" t="s">
        <v>196</v>
      </c>
    </row>
    <row spans="1:5" r="12">
      <c s="3" r="A12" t="s">
        <v>193</v>
      </c>
    </row>
    <row spans="1:5" r="13">
      <c s="4" r="A13" t="s">
        <v>74</v>
      </c>
      <c s="7" r="B13" t="n">
        <v>1112998</v>
      </c>
      <c s="7" r="C13" t="n">
        <v>914000</v>
      </c>
      <c s="7" r="D13" t="n">
        <v>2665282</v>
      </c>
      <c s="7" r="E13" t="n">
        <v>24377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197</v>
      </c>
      <c s="2" r="B1" t="s">
        <v>2</v>
      </c>
      <c s="2" r="C1" t="s">
        <v>23</v>
      </c>
    </row>
    <row spans="1:3" r="2">
      <c s="3" r="A2" t="s">
        <v>146</v>
      </c>
    </row>
    <row spans="1:3" r="3">
      <c s="4" r="A3" t="s">
        <v>198</v>
      </c>
      <c s="7" r="B3" t="n">
        <v>3067216</v>
      </c>
      <c s="7" r="C3" t="n">
        <v>2525462</v>
      </c>
    </row>
    <row spans="1:3" r="4">
      <c s="4" r="A4" t="s">
        <v>199</v>
      </c>
      <c s="5" r="B4" t="n">
        <v>764017</v>
      </c>
      <c s="5" r="C4" t="n">
        <v>770759</v>
      </c>
    </row>
    <row spans="1:3" r="5">
      <c s="4" r="A5" t="s">
        <v>200</v>
      </c>
      <c s="5" r="B5" t="n">
        <v>687418</v>
      </c>
      <c s="5" r="C5" t="n">
        <v>1441885</v>
      </c>
    </row>
    <row spans="1:3" r="6">
      <c s="4" r="A6" t="s">
        <v>201</v>
      </c>
      <c s="7" r="B6" t="n">
        <v>4518651</v>
      </c>
      <c s="7" r="C6" t="n">
        <v>473810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02</v>
      </c>
      <c s="2" r="B1" t="s">
        <v>1</v>
      </c>
    </row>
    <row spans="1:3" r="2">
      <c s="2" r="B2" t="s">
        <v>2</v>
      </c>
      <c s="2" r="C2" t="s">
        <v>23</v>
      </c>
    </row>
    <row spans="1:3" r="3">
      <c s="3" r="A3" t="s">
        <v>203</v>
      </c>
    </row>
    <row spans="1:3" r="4">
      <c s="4" r="A4" t="s">
        <v>204</v>
      </c>
      <c s="7" r="B4" t="n">
        <v>11000000</v>
      </c>
    </row>
    <row spans="1:3" r="5">
      <c s="4" r="A5" t="s">
        <v>205</v>
      </c>
      <c s="4" r="B5" t="s">
        <v>206</v>
      </c>
    </row>
    <row spans="1:3" r="6">
      <c s="4" r="A6" t="s">
        <v>207</v>
      </c>
      <c s="4" r="B6" t="s">
        <v>208</v>
      </c>
    </row>
    <row spans="1:3" r="7">
      <c s="4" r="A7" t="s">
        <v>209</v>
      </c>
      <c s="4" r="B7" t="s">
        <v>210</v>
      </c>
    </row>
    <row spans="1:3" r="8">
      <c s="4" r="A8" t="s">
        <v>211</v>
      </c>
    </row>
    <row spans="1:3" r="9">
      <c s="3" r="A9" t="s">
        <v>203</v>
      </c>
    </row>
    <row spans="1:3" r="10">
      <c s="4" r="A10" t="s">
        <v>204</v>
      </c>
      <c s="7" r="B10" t="n">
        <v>8500000</v>
      </c>
    </row>
    <row spans="1:3" r="11">
      <c s="4" r="A11" t="s">
        <v>212</v>
      </c>
      <c s="7" r="B11" t="n">
        <v>3600000</v>
      </c>
    </row>
    <row spans="1:3" r="12">
      <c s="4" r="A12" t="s">
        <v>205</v>
      </c>
      <c s="4" r="B12" t="s">
        <v>206</v>
      </c>
    </row>
    <row spans="1:3" r="13">
      <c s="4" r="A13" t="s">
        <v>207</v>
      </c>
      <c s="4" r="B13" t="s">
        <v>213</v>
      </c>
    </row>
    <row spans="1:3" r="14">
      <c s="4" r="A14" t="s">
        <v>209</v>
      </c>
      <c s="4" r="B14" t="s">
        <v>214</v>
      </c>
    </row>
    <row spans="1:3" r="15">
      <c s="4" r="A15" t="s">
        <v>215</v>
      </c>
      <c s="7" r="B15" t="n">
        <v>0</v>
      </c>
      <c s="7" r="C1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16</v>
      </c>
      <c s="2" r="B1" t="s">
        <v>1</v>
      </c>
    </row>
    <row spans="1:3" r="2">
      <c s="2" r="B2" t="s">
        <v>2</v>
      </c>
      <c s="2" r="C2" t="s">
        <v>23</v>
      </c>
    </row>
    <row spans="1:3" r="3">
      <c s="3" r="A3" t="s">
        <v>217</v>
      </c>
    </row>
    <row spans="1:3" r="4">
      <c s="4" r="A4" t="s">
        <v>204</v>
      </c>
      <c s="7" r="B4" t="n">
        <v>11000000</v>
      </c>
    </row>
    <row spans="1:3" r="5">
      <c s="4" r="A5" t="s">
        <v>218</v>
      </c>
      <c s="7" r="B5" t="n">
        <v>-26998</v>
      </c>
      <c s="7" r="C5" t="n">
        <v>-53153</v>
      </c>
    </row>
    <row spans="1:3" r="6">
      <c s="4" r="A6" t="s">
        <v>219</v>
      </c>
      <c s="4" r="B6" t="s">
        <v>206</v>
      </c>
    </row>
    <row spans="1:3" r="7">
      <c s="4" r="A7" t="s">
        <v>207</v>
      </c>
      <c s="4" r="B7" t="s">
        <v>208</v>
      </c>
    </row>
    <row spans="1:3" r="8">
      <c s="4" r="A8" t="s">
        <v>209</v>
      </c>
      <c s="4" r="B8"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5"/>
    <col customWidth="1" max="2" min="2" width="23"/>
    <col customWidth="1" max="3" min="3" width="21"/>
    <col customWidth="1" max="4" min="4" width="23"/>
    <col customWidth="1" max="5" min="5" width="21"/>
  </cols>
  <sheetData>
    <row spans="1:5" r="1">
      <c s="1" r="A1" t="s">
        <v>220</v>
      </c>
      <c s="2" r="B1" t="s">
        <v>72</v>
      </c>
      <c s="2" r="D1" t="s">
        <v>1</v>
      </c>
    </row>
    <row spans="1:5" r="2">
      <c s="2" r="B2" t="s">
        <v>221</v>
      </c>
      <c s="2" r="C2" t="s">
        <v>222</v>
      </c>
      <c s="2" r="D2" t="s">
        <v>221</v>
      </c>
      <c s="2" r="E2" t="s">
        <v>222</v>
      </c>
    </row>
    <row spans="1:5" r="3">
      <c s="3" r="A3" t="s">
        <v>223</v>
      </c>
    </row>
    <row spans="1:5" r="4">
      <c s="4" r="A4" t="s">
        <v>114</v>
      </c>
      <c s="7" r="D4" t="n">
        <v>0</v>
      </c>
      <c s="7" r="E4" t="n">
        <v>-425000</v>
      </c>
    </row>
    <row spans="1:5" r="5">
      <c s="4" r="A5" t="s">
        <v>224</v>
      </c>
      <c s="5" r="D5" t="n">
        <v>2569</v>
      </c>
      <c s="5" r="E5" t="n">
        <v>34756</v>
      </c>
    </row>
    <row spans="1:5" r="6">
      <c s="4" r="A6" t="s">
        <v>225</v>
      </c>
    </row>
    <row spans="1:5" r="7">
      <c s="3" r="A7" t="s">
        <v>223</v>
      </c>
    </row>
    <row spans="1:5" r="8">
      <c s="4" r="A8" t="s">
        <v>114</v>
      </c>
      <c s="5" r="D8" t="n">
        <v>425000</v>
      </c>
    </row>
    <row spans="1:5" r="9">
      <c s="4" r="A9" t="s">
        <v>226</v>
      </c>
      <c s="7" r="D9" t="n">
        <v>425000</v>
      </c>
    </row>
    <row spans="1:5" r="10">
      <c s="4" r="A10" t="s">
        <v>227</v>
      </c>
      <c s="4" r="B10" t="s">
        <v>228</v>
      </c>
      <c s="4" r="D10" t="s">
        <v>228</v>
      </c>
    </row>
    <row spans="1:5" r="11">
      <c s="4" r="A11" t="s">
        <v>229</v>
      </c>
      <c s="7" r="B11" t="n">
        <v>15611</v>
      </c>
      <c s="7" r="C11" t="n">
        <v>53112</v>
      </c>
      <c s="7" r="D11" t="n">
        <v>68631</v>
      </c>
      <c s="5" r="E11" t="n">
        <v>105207</v>
      </c>
    </row>
    <row spans="1:5" r="12">
      <c s="4" r="A12" t="s">
        <v>230</v>
      </c>
    </row>
    <row spans="1:5" r="13">
      <c s="3" r="A13" t="s">
        <v>223</v>
      </c>
    </row>
    <row spans="1:5" r="14">
      <c s="4" r="A14" t="s">
        <v>231</v>
      </c>
      <c s="4" r="D14" t="s">
        <v>189</v>
      </c>
    </row>
    <row spans="1:5" r="15">
      <c s="4" r="A15" t="s">
        <v>232</v>
      </c>
    </row>
    <row spans="1:5" r="16">
      <c s="3" r="A16" t="s">
        <v>223</v>
      </c>
    </row>
    <row spans="1:5" r="17">
      <c s="4" r="A17" t="s">
        <v>233</v>
      </c>
      <c s="5" r="B17" t="n">
        <v>2834235</v>
      </c>
      <c s="5" r="C17" t="n">
        <v>3349766</v>
      </c>
      <c s="7" r="D17" t="n">
        <v>10024042</v>
      </c>
      <c s="5" r="E17" t="n">
        <v>9829017</v>
      </c>
    </row>
    <row spans="1:5" r="18">
      <c s="4" r="A18" t="s">
        <v>234</v>
      </c>
      <c s="7" r="B18" t="n">
        <v>98227</v>
      </c>
      <c s="7" r="D18" t="n">
        <v>98227</v>
      </c>
    </row>
    <row spans="1:5" r="19">
      <c s="4" r="A19" t="s">
        <v>235</v>
      </c>
      <c s="5" r="B19" t="n">
        <v>950000</v>
      </c>
      <c s="5" r="D19" t="n">
        <v>950000</v>
      </c>
    </row>
    <row spans="1:5" r="20">
      <c s="4" r="A20" t="s">
        <v>236</v>
      </c>
      <c s="7" r="B20" t="n">
        <v>118910</v>
      </c>
      <c s="7" r="D20" t="n">
        <v>118910</v>
      </c>
    </row>
    <row spans="1:5" r="21">
      <c s="4" r="A21" t="s">
        <v>237</v>
      </c>
    </row>
    <row spans="1:5" r="22">
      <c s="3" r="A22" t="s">
        <v>223</v>
      </c>
    </row>
    <row spans="1:5" r="23">
      <c s="4" r="A23" t="s">
        <v>233</v>
      </c>
      <c s="5" r="B23" t="n">
        <v>2842166</v>
      </c>
      <c s="5" r="C23" t="n">
        <v>6492536</v>
      </c>
      <c s="5" r="D23" t="n">
        <v>8694760</v>
      </c>
      <c s="5" r="E23" t="n">
        <v>12870130</v>
      </c>
    </row>
    <row spans="1:5" r="24">
      <c s="4" r="A24" t="s">
        <v>234</v>
      </c>
      <c s="7" r="B24" t="n">
        <v>291213</v>
      </c>
      <c s="7" r="D24" t="n">
        <v>291213</v>
      </c>
    </row>
    <row spans="1:5" r="25">
      <c s="4" r="A25" t="s">
        <v>235</v>
      </c>
      <c s="5" r="B25" t="n">
        <v>900000</v>
      </c>
      <c s="5" r="D25" t="n">
        <v>900000</v>
      </c>
    </row>
    <row spans="1:5" r="26">
      <c s="4" r="A26" t="s">
        <v>236</v>
      </c>
      <c s="7" r="B26" t="n">
        <v>41513</v>
      </c>
      <c s="7" r="D26" t="n">
        <v>41513</v>
      </c>
    </row>
    <row spans="1:5" r="27">
      <c s="4" r="A27" t="s">
        <v>238</v>
      </c>
    </row>
    <row spans="1:5" r="28">
      <c s="3" r="A28" t="s">
        <v>223</v>
      </c>
    </row>
    <row spans="1:5" r="29">
      <c s="4" r="A29" t="s">
        <v>233</v>
      </c>
      <c s="5" r="B29" t="n">
        <v>4113282</v>
      </c>
      <c s="5" r="C29" t="n">
        <v>2887476</v>
      </c>
      <c s="5" r="D29" t="n">
        <v>9315621</v>
      </c>
      <c s="5" r="E29" t="n">
        <v>13874284</v>
      </c>
    </row>
    <row spans="1:5" r="30">
      <c s="4" r="A30" t="s">
        <v>234</v>
      </c>
      <c s="7" r="B30" t="n">
        <v>352604</v>
      </c>
      <c s="7" r="D30" t="n">
        <v>352604</v>
      </c>
    </row>
    <row spans="1:5" r="31">
      <c s="4" r="A31" t="s">
        <v>235</v>
      </c>
      <c s="5" r="B31" t="n">
        <v>400000</v>
      </c>
      <c s="5" r="D31" t="n">
        <v>400000</v>
      </c>
    </row>
    <row spans="1:5" r="32">
      <c s="4" r="A32" t="s">
        <v>236</v>
      </c>
      <c s="7" r="B32" t="n">
        <v>84447</v>
      </c>
      <c s="7" r="D32" t="n">
        <v>84447</v>
      </c>
    </row>
    <row spans="1:5" r="33">
      <c s="4" r="A33" t="s">
        <v>239</v>
      </c>
    </row>
    <row spans="1:5" r="34">
      <c s="3" r="A34" t="s">
        <v>223</v>
      </c>
    </row>
    <row spans="1:5" r="35">
      <c s="4" r="A35" t="s">
        <v>233</v>
      </c>
      <c s="5" r="B35" t="n">
        <v>2172747</v>
      </c>
      <c s="7" r="C35" t="n">
        <v>2049447</v>
      </c>
      <c s="5" r="D35" t="n">
        <v>7861470</v>
      </c>
      <c s="7" r="E35" t="n">
        <v>6241304</v>
      </c>
    </row>
    <row spans="1:5" r="36">
      <c s="4" r="A36" t="s">
        <v>234</v>
      </c>
      <c s="7" r="B36" t="n">
        <v>4082986</v>
      </c>
      <c s="7" r="D36" t="n">
        <v>4082986</v>
      </c>
    </row>
    <row spans="1:5" r="37">
      <c s="4" r="A37" t="s">
        <v>235</v>
      </c>
      <c s="5" r="B37" t="n">
        <v>5000</v>
      </c>
      <c s="5" r="D37" t="n">
        <v>5000</v>
      </c>
    </row>
    <row spans="1:5" r="38">
      <c s="4" r="A38" t="s">
        <v>236</v>
      </c>
      <c s="7" r="B38" t="n">
        <v>303781</v>
      </c>
      <c s="7" r="D38" t="n">
        <v>30378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9"/>
    <col customWidth="1" max="2" min="2" width="25"/>
    <col customWidth="1" max="3" min="3" width="21"/>
    <col customWidth="1" max="4" min="4" width="21"/>
    <col customWidth="1" max="5" min="5" width="21"/>
    <col customWidth="1" max="6" min="6" width="25"/>
    <col customWidth="1" max="7" min="7" width="21"/>
  </cols>
  <sheetData>
    <row spans="1:7" r="1">
      <c s="1" r="A1" t="s">
        <v>240</v>
      </c>
      <c s="2" r="B1" t="s">
        <v>72</v>
      </c>
      <c s="2" r="E1" t="s">
        <v>241</v>
      </c>
      <c s="2" r="F1" t="s">
        <v>1</v>
      </c>
    </row>
    <row spans="1:7" r="2">
      <c s="2" r="B2" t="s">
        <v>242</v>
      </c>
      <c s="2" r="C2" t="s">
        <v>243</v>
      </c>
      <c s="2" r="D2" t="s">
        <v>222</v>
      </c>
      <c s="2" r="E2" t="s">
        <v>243</v>
      </c>
      <c s="2" r="F2" t="s">
        <v>242</v>
      </c>
      <c s="2" r="G2" t="s">
        <v>222</v>
      </c>
    </row>
    <row spans="1:7" r="3">
      <c s="3" r="A3" t="s">
        <v>244</v>
      </c>
    </row>
    <row spans="1:7" r="4">
      <c s="4" r="A4" t="s">
        <v>74</v>
      </c>
      <c s="7" r="B4" t="n">
        <v>29047061</v>
      </c>
      <c s="7" r="D4" t="n">
        <v>38991719</v>
      </c>
      <c s="7" r="F4" t="n">
        <v>89236048</v>
      </c>
      <c s="7" r="G4" t="n">
        <v>110240856</v>
      </c>
    </row>
    <row spans="1:7" r="5">
      <c s="4" r="A5" t="s">
        <v>194</v>
      </c>
    </row>
    <row spans="1:7" r="6">
      <c s="3" r="A6" t="s">
        <v>244</v>
      </c>
    </row>
    <row spans="1:7" r="7">
      <c s="4" r="A7" t="s">
        <v>245</v>
      </c>
      <c s="7" r="B7" t="n">
        <v>1799767</v>
      </c>
      <c s="7" r="F7" t="n">
        <v>1799767</v>
      </c>
    </row>
    <row spans="1:7" r="8">
      <c s="4" r="A8" t="s">
        <v>246</v>
      </c>
      <c s="9" r="B8" t="n">
        <v>21.7</v>
      </c>
      <c s="9" r="F8" t="n">
        <v>21.7</v>
      </c>
    </row>
    <row spans="1:7" r="9">
      <c s="4" r="A9" t="s">
        <v>247</v>
      </c>
      <c s="7" r="B9" t="n">
        <v>21672068</v>
      </c>
      <c s="5" r="D9" t="n">
        <v>31161822</v>
      </c>
      <c s="7" r="F9" t="n">
        <v>69461557</v>
      </c>
      <c s="5" r="G9" t="n">
        <v>83776013</v>
      </c>
    </row>
    <row spans="1:7" r="10">
      <c s="4" r="A10" t="s">
        <v>195</v>
      </c>
    </row>
    <row spans="1:7" r="11">
      <c s="3" r="A11" t="s">
        <v>244</v>
      </c>
    </row>
    <row spans="1:7" r="12">
      <c s="4" r="A12" t="s">
        <v>248</v>
      </c>
      <c s="5" r="B12" t="n">
        <v>2500000</v>
      </c>
      <c s="5" r="F12" t="n">
        <v>2500000</v>
      </c>
    </row>
    <row spans="1:7" r="13">
      <c s="4" r="A13" t="s">
        <v>247</v>
      </c>
      <c s="7" r="C13" t="n">
        <v>6315359</v>
      </c>
      <c s="7" r="D13" t="n">
        <v>6958254</v>
      </c>
      <c s="7" r="E13" t="n">
        <v>16817942</v>
      </c>
      <c s="7" r="G13" t="n">
        <v>9223317</v>
      </c>
    </row>
    <row spans="1:7" r="14">
      <c s="4" r="A14" t="s">
        <v>249</v>
      </c>
      <c s="7" r="B14" t="n">
        <v>1031569</v>
      </c>
      <c s="7" r="F14" t="n">
        <v>1031569</v>
      </c>
    </row>
    <row spans="1:7" r="15">
      <c s="4" r="A15" t="s">
        <v>250</v>
      </c>
      <c s="5" r="B15" t="n">
        <v>17175</v>
      </c>
      <c s="5" r="F15" t="n">
        <v>17175</v>
      </c>
    </row>
    <row spans="1:7" r="16">
      <c s="4" r="A16" t="s">
        <v>251</v>
      </c>
    </row>
    <row spans="1:7" r="17">
      <c s="3" r="A17" t="s">
        <v>244</v>
      </c>
    </row>
    <row spans="1:7" r="18">
      <c s="4" r="A18" t="s">
        <v>252</v>
      </c>
      <c s="7" r="F18" t="n">
        <v>4400000</v>
      </c>
    </row>
    <row spans="1:7" r="19">
      <c s="4" r="A19" t="s">
        <v>230</v>
      </c>
    </row>
    <row spans="1:7" r="20">
      <c s="3" r="A20" t="s">
        <v>244</v>
      </c>
    </row>
    <row spans="1:7" r="21">
      <c s="4" r="A21" t="s">
        <v>253</v>
      </c>
      <c s="4" r="F21" t="s">
        <v>189</v>
      </c>
    </row>
    <row spans="1:7" r="22">
      <c s="4" r="A22" t="s">
        <v>254</v>
      </c>
    </row>
    <row spans="1:7" r="23">
      <c s="3" r="A23" t="s">
        <v>244</v>
      </c>
    </row>
    <row spans="1:7" r="24">
      <c s="4" r="A24" t="s">
        <v>255</v>
      </c>
      <c s="7" r="B24" t="n">
        <v>2996500</v>
      </c>
      <c s="7" r="F24" t="n">
        <v>2996500</v>
      </c>
    </row>
  </sheetData>
  <mergeCells count="3">
    <mergeCell ref="A1:A2"/>
    <mergeCell ref="B1:D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2"/>
  </cols>
  <sheetData>
    <row spans="1:2" r="1">
      <c s="1" r="A1" t="s">
        <v>256</v>
      </c>
      <c s="2" r="B1" t="s">
        <v>201</v>
      </c>
    </row>
    <row spans="1:2" r="2">
      <c s="4" r="A2" t="s">
        <v>251</v>
      </c>
    </row>
    <row spans="1:2" r="3">
      <c s="3" r="A3" t="s">
        <v>257</v>
      </c>
    </row>
    <row spans="1:2" r="4">
      <c s="4" r="A4" t="s">
        <v>252</v>
      </c>
      <c s="7" r="B4" t="n">
        <v>4400000</v>
      </c>
    </row>
    <row spans="1:2" r="5">
      <c s="4" r="A5" t="s">
        <v>258</v>
      </c>
    </row>
    <row spans="1:2" r="6">
      <c s="3" r="A6" t="s">
        <v>257</v>
      </c>
    </row>
    <row spans="1:2" r="7">
      <c s="4" r="A7" t="s">
        <v>259</v>
      </c>
      <c s="7" r="B7" t="n">
        <v>3600000</v>
      </c>
    </row>
    <row spans="1:2" r="8">
      <c s="4" r="A8" t="s">
        <v>230</v>
      </c>
    </row>
    <row spans="1:2" r="9">
      <c s="3" r="A9" t="s">
        <v>257</v>
      </c>
    </row>
    <row spans="1:2" r="10">
      <c s="4" r="A10" t="s">
        <v>253</v>
      </c>
      <c s="4" r="B10" t="s">
        <v>189</v>
      </c>
    </row>
    <row spans="1:2" r="11">
      <c s="4" r="A11" t="s">
        <v>254</v>
      </c>
    </row>
    <row spans="1:2" r="12">
      <c s="3" r="A12" t="s">
        <v>257</v>
      </c>
    </row>
    <row spans="1:2" r="13">
      <c s="4" r="A13" t="s">
        <v>260</v>
      </c>
      <c s="7" r="B13" t="n">
        <v>3100000</v>
      </c>
    </row>
    <row spans="1:2" r="14">
      <c s="4" r="A14" t="s">
        <v>255</v>
      </c>
      <c s="7" r="B14" t="n">
        <v>2996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s="1" r="A1" t="s">
        <v>261</v>
      </c>
      <c s="2" r="B1" t="s">
        <v>72</v>
      </c>
      <c s="2" r="D1" t="s">
        <v>1</v>
      </c>
    </row>
    <row spans="1:6" r="2">
      <c s="2" r="B2" t="s">
        <v>2</v>
      </c>
      <c s="2" r="C2" t="s">
        <v>73</v>
      </c>
      <c s="2" r="D2" t="s">
        <v>2</v>
      </c>
      <c s="2" r="E2" t="s">
        <v>73</v>
      </c>
      <c s="2" r="F2" t="s">
        <v>23</v>
      </c>
    </row>
    <row spans="1:6" r="3">
      <c s="3" r="A3" t="s">
        <v>262</v>
      </c>
    </row>
    <row spans="1:6" r="4">
      <c s="4" r="A4" t="s">
        <v>263</v>
      </c>
      <c s="7" r="B4" t="n">
        <v>911016</v>
      </c>
      <c s="7" r="D4" t="n">
        <v>911016</v>
      </c>
      <c s="7" r="F4" t="n">
        <v>-543700</v>
      </c>
    </row>
    <row spans="1:6" r="5">
      <c s="4" r="A5" t="s">
        <v>264</v>
      </c>
      <c s="5" r="B5" t="n">
        <v>-966925</v>
      </c>
      <c s="7" r="C5" t="n">
        <v>1242254</v>
      </c>
      <c s="5" r="D5" t="n">
        <v>417427</v>
      </c>
      <c s="7" r="E5" t="n">
        <v>290196</v>
      </c>
    </row>
    <row spans="1:6" r="6">
      <c s="4" r="A6" t="s">
        <v>52</v>
      </c>
      <c s="5" r="B6" t="n">
        <v>-141366</v>
      </c>
      <c s="5" r="D6" t="n">
        <v>-141366</v>
      </c>
      <c s="5" r="F6" t="n">
        <v>0</v>
      </c>
    </row>
    <row spans="1:6" r="7">
      <c s="4" r="A7" t="s">
        <v>265</v>
      </c>
    </row>
    <row spans="1:6" r="8">
      <c s="3" r="A8" t="s">
        <v>262</v>
      </c>
    </row>
    <row spans="1:6" r="9">
      <c s="4" r="A9" t="s">
        <v>264</v>
      </c>
      <c s="5" r="B9" t="n">
        <v>-913560</v>
      </c>
      <c s="5" r="C9" t="n">
        <v>1284611</v>
      </c>
      <c s="5" r="D9" t="n">
        <v>126161</v>
      </c>
      <c s="5" r="E9" t="n">
        <v>1065926</v>
      </c>
    </row>
    <row spans="1:6" r="10">
      <c s="4" r="A10" t="s">
        <v>251</v>
      </c>
    </row>
    <row spans="1:6" r="11">
      <c s="3" r="A11" t="s">
        <v>262</v>
      </c>
    </row>
    <row spans="1:6" r="12">
      <c s="4" r="A12" t="s">
        <v>266</v>
      </c>
      <c s="5" r="B12" t="n">
        <v>674912</v>
      </c>
      <c s="5" r="D12" t="n">
        <v>674912</v>
      </c>
      <c s="5" r="F12" t="n">
        <v>878463</v>
      </c>
    </row>
    <row spans="1:6" r="13">
      <c s="4" r="A13" t="s">
        <v>267</v>
      </c>
      <c s="5" r="B13" t="n">
        <v>-1574131</v>
      </c>
      <c s="5" r="D13" t="n">
        <v>-1574131</v>
      </c>
      <c s="5" r="F13" t="n">
        <v>-268394</v>
      </c>
    </row>
    <row spans="1:6" r="14">
      <c s="4" r="A14" t="s">
        <v>268</v>
      </c>
    </row>
    <row spans="1:6" r="15">
      <c s="3" r="A15" t="s">
        <v>262</v>
      </c>
    </row>
    <row spans="1:6" r="16">
      <c s="4" r="A16" t="s">
        <v>269</v>
      </c>
      <c s="5" r="B16" t="n">
        <v>277255</v>
      </c>
      <c s="5" r="C16" t="n">
        <v>380099</v>
      </c>
      <c s="5" r="D16" t="n">
        <v>1576211</v>
      </c>
      <c s="5" r="E16" t="n">
        <v>158376</v>
      </c>
    </row>
    <row spans="1:6" r="17">
      <c s="4" r="A17" t="s">
        <v>270</v>
      </c>
      <c s="5" r="B17" t="n">
        <v>-1213675</v>
      </c>
      <c s="5" r="C17" t="n">
        <v>904512</v>
      </c>
      <c s="5" r="D17" t="n">
        <v>-1508800</v>
      </c>
      <c s="5" r="E17" t="n">
        <v>907550</v>
      </c>
    </row>
    <row spans="1:6" r="18">
      <c s="4" r="A18" t="s">
        <v>264</v>
      </c>
      <c s="5" r="B18" t="n">
        <v>-936420</v>
      </c>
      <c s="5" r="C18" t="n">
        <v>1284611</v>
      </c>
      <c s="5" r="D18" t="n">
        <v>67411</v>
      </c>
      <c s="5" r="E18" t="n">
        <v>1065926</v>
      </c>
    </row>
    <row spans="1:6" r="19">
      <c s="4" r="A19" t="s">
        <v>194</v>
      </c>
    </row>
    <row spans="1:6" r="20">
      <c s="3" r="A20" t="s">
        <v>262</v>
      </c>
    </row>
    <row spans="1:6" r="21">
      <c s="4" r="A21" t="s">
        <v>266</v>
      </c>
      <c s="5" r="B21" t="n">
        <v>134064</v>
      </c>
      <c s="5" r="D21" t="n">
        <v>134064</v>
      </c>
      <c s="5" r="F21" t="n">
        <v>420709</v>
      </c>
    </row>
    <row spans="1:6" r="22">
      <c s="4" r="A22" t="s">
        <v>267</v>
      </c>
      <c s="5" r="B22" t="n">
        <v>-285537</v>
      </c>
      <c s="5" r="D22" t="n">
        <v>-285537</v>
      </c>
      <c s="5" r="F22" t="n">
        <v>0</v>
      </c>
    </row>
    <row spans="1:6" r="23">
      <c s="4" r="A23" t="s">
        <v>271</v>
      </c>
    </row>
    <row spans="1:6" r="24">
      <c s="3" r="A24" t="s">
        <v>262</v>
      </c>
    </row>
    <row spans="1:6" r="25">
      <c s="4" r="A25" t="s">
        <v>269</v>
      </c>
      <c s="5" r="B25" t="n">
        <v>134858</v>
      </c>
      <c s="5" r="C25" t="n">
        <v>-27300</v>
      </c>
      <c s="5" r="D25" t="n">
        <v>863936</v>
      </c>
      <c s="5" r="E25" t="n">
        <v>-760673</v>
      </c>
    </row>
    <row spans="1:6" r="26">
      <c s="4" r="A26" t="s">
        <v>270</v>
      </c>
      <c s="5" r="B26" t="n">
        <v>-188223</v>
      </c>
      <c s="5" r="C26" t="n">
        <v>-15057</v>
      </c>
      <c s="5" r="D26" t="n">
        <v>-572670</v>
      </c>
      <c s="5" r="E26" t="n">
        <v>-15057</v>
      </c>
    </row>
    <row spans="1:6" r="27">
      <c s="4" r="A27" t="s">
        <v>264</v>
      </c>
      <c s="5" r="B27" t="n">
        <v>-53365</v>
      </c>
      <c s="5" r="C27" t="n">
        <v>-42357</v>
      </c>
      <c s="5" r="D27" t="n">
        <v>291266</v>
      </c>
      <c s="5" r="E27" t="n">
        <v>-775730</v>
      </c>
    </row>
    <row spans="1:6" r="28">
      <c s="4" r="A28" t="s">
        <v>258</v>
      </c>
    </row>
    <row spans="1:6" r="29">
      <c s="3" r="A29" t="s">
        <v>262</v>
      </c>
    </row>
    <row spans="1:6" r="30">
      <c s="4" r="A30" t="s">
        <v>267</v>
      </c>
      <c s="5" r="B30" t="n">
        <v>-1690</v>
      </c>
      <c s="5" r="D30" t="n">
        <v>-1690</v>
      </c>
      <c s="7" r="F30" t="n">
        <v>0</v>
      </c>
    </row>
    <row spans="1:6" r="31">
      <c s="4" r="A31" t="s">
        <v>272</v>
      </c>
    </row>
    <row spans="1:6" r="32">
      <c s="3" r="A32" t="s">
        <v>262</v>
      </c>
    </row>
    <row spans="1:6" r="33">
      <c s="4" r="A33" t="s">
        <v>269</v>
      </c>
      <c s="5" r="B33" t="n">
        <v>6550</v>
      </c>
      <c s="5" r="C33" t="n">
        <v>0</v>
      </c>
      <c s="5" r="D33" t="n">
        <v>63360</v>
      </c>
      <c s="5" r="E33" t="n">
        <v>0</v>
      </c>
    </row>
    <row spans="1:6" r="34">
      <c s="4" r="A34" t="s">
        <v>270</v>
      </c>
      <c s="5" r="B34" t="n">
        <v>16310</v>
      </c>
      <c s="5" r="C34" t="n">
        <v>0</v>
      </c>
      <c s="5" r="D34" t="n">
        <v>-4610</v>
      </c>
      <c s="5" r="E34" t="n">
        <v>0</v>
      </c>
    </row>
    <row spans="1:6" r="35">
      <c s="4" r="A35" t="s">
        <v>264</v>
      </c>
      <c s="7" r="B35" t="n">
        <v>22860</v>
      </c>
      <c s="7" r="C35" t="n">
        <v>0</v>
      </c>
      <c s="7" r="D35" t="n">
        <v>58750</v>
      </c>
      <c s="7" r="E3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3</v>
      </c>
    </row>
    <row spans="1:3" r="2">
      <c s="3" r="A2" t="s">
        <v>274</v>
      </c>
    </row>
    <row spans="1:3" r="3">
      <c s="4" r="A3" t="s">
        <v>275</v>
      </c>
      <c s="7" r="B3" t="n">
        <v>808976</v>
      </c>
      <c s="7" r="C3" t="n">
        <v>1299172</v>
      </c>
    </row>
    <row spans="1:3" r="4">
      <c s="4" r="A4" t="s">
        <v>275</v>
      </c>
      <c s="5" r="B4" t="n">
        <v>-1861358</v>
      </c>
      <c s="5" r="C4" t="n">
        <v>-268394</v>
      </c>
    </row>
    <row spans="1:3" r="5">
      <c s="4" r="A5" t="s">
        <v>276</v>
      </c>
    </row>
    <row spans="1:3" r="6">
      <c s="3" r="A6" t="s">
        <v>274</v>
      </c>
    </row>
    <row spans="1:3" r="7">
      <c s="4" r="A7" t="s">
        <v>275</v>
      </c>
      <c s="5" r="B7" t="n">
        <v>808976</v>
      </c>
      <c s="5" r="C7" t="n">
        <v>1299172</v>
      </c>
    </row>
    <row spans="1:3" r="8">
      <c s="4" r="A8" t="s">
        <v>275</v>
      </c>
      <c s="5" r="B8" t="n">
        <v>-1861358</v>
      </c>
      <c s="5" r="C8" t="n">
        <v>-268394</v>
      </c>
    </row>
    <row spans="1:3" r="9">
      <c s="4" r="A9" t="s">
        <v>277</v>
      </c>
    </row>
    <row spans="1:3" r="10">
      <c s="3" r="A10" t="s">
        <v>274</v>
      </c>
    </row>
    <row spans="1:3" r="11">
      <c s="4" r="A11" t="s">
        <v>275</v>
      </c>
      <c s="5" r="B11" t="n">
        <v>0</v>
      </c>
      <c s="5" r="C11" t="n">
        <v>0</v>
      </c>
    </row>
    <row spans="1:3" r="12">
      <c s="4" r="A12" t="s">
        <v>275</v>
      </c>
      <c s="5" r="B12" t="n">
        <v>0</v>
      </c>
      <c s="5" r="C12" t="n">
        <v>0</v>
      </c>
    </row>
    <row spans="1:3" r="13">
      <c s="4" r="A13" t="s">
        <v>278</v>
      </c>
    </row>
    <row spans="1:3" r="14">
      <c s="3" r="A14" t="s">
        <v>274</v>
      </c>
    </row>
    <row spans="1:3" r="15">
      <c s="4" r="A15" t="s">
        <v>275</v>
      </c>
      <c s="5" r="B15" t="n">
        <v>0</v>
      </c>
      <c s="5" r="C15" t="n">
        <v>0</v>
      </c>
    </row>
    <row spans="1:3" r="16">
      <c s="4" r="A16" t="s">
        <v>275</v>
      </c>
      <c s="7" r="B16" t="n">
        <v>0</v>
      </c>
      <c s="7" r="C1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spans="1:3" r="1">
      <c s="1" r="A1" t="s">
        <v>66</v>
      </c>
      <c s="2" r="B1" t="s">
        <v>1</v>
      </c>
      <c s="2" r="C1" t="s">
        <v>67</v>
      </c>
    </row>
    <row spans="1:3" r="2">
      <c s="2" r="B2" t="s">
        <v>2</v>
      </c>
      <c s="2" r="C2" t="s">
        <v>23</v>
      </c>
    </row>
    <row spans="1:3" r="3">
      <c s="3" r="A3" t="s">
        <v>42</v>
      </c>
    </row>
    <row spans="1:3" r="4">
      <c s="4" r="A4" t="s">
        <v>68</v>
      </c>
      <c s="7" r="B4" t="n">
        <v>401823</v>
      </c>
      <c s="7" r="C4" t="n">
        <v>375522</v>
      </c>
    </row>
    <row spans="1:3" r="5">
      <c s="3" r="A5" t="s">
        <v>69</v>
      </c>
    </row>
    <row spans="1:3" r="6">
      <c s="4" r="A6" t="s">
        <v>70</v>
      </c>
      <c s="5" r="B6" t="n">
        <v>42049</v>
      </c>
      <c s="5" r="C6" t="n">
        <v>420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4" r="A3" t="s">
        <v>74</v>
      </c>
      <c s="7" r="B3" t="n">
        <v>29047061</v>
      </c>
      <c s="7" r="C3" t="n">
        <v>38991719</v>
      </c>
      <c s="7" r="D3" t="n">
        <v>89236048</v>
      </c>
      <c s="7" r="E3" t="n">
        <v>110240856</v>
      </c>
    </row>
    <row spans="1:5" r="4">
      <c s="4" r="A4" t="s">
        <v>75</v>
      </c>
      <c s="5" r="B4" t="n">
        <v>27783975</v>
      </c>
      <c s="5" r="C4" t="n">
        <v>30197217</v>
      </c>
      <c s="5" r="D4" t="n">
        <v>84883514</v>
      </c>
      <c s="5" r="E4" t="n">
        <v>95772846</v>
      </c>
    </row>
    <row spans="1:5" r="5">
      <c s="4" r="A5" t="s">
        <v>76</v>
      </c>
      <c s="5" r="B5" t="n">
        <v>1263086</v>
      </c>
      <c s="5" r="C5" t="n">
        <v>8794502</v>
      </c>
      <c s="5" r="D5" t="n">
        <v>4352534</v>
      </c>
      <c s="5" r="E5" t="n">
        <v>14468010</v>
      </c>
    </row>
    <row spans="1:5" r="6">
      <c s="4" r="A6" t="s">
        <v>77</v>
      </c>
      <c s="5" r="B6" t="n">
        <v>667769</v>
      </c>
      <c s="5" r="C6" t="n">
        <v>988111</v>
      </c>
      <c s="5" r="D6" t="n">
        <v>2278704</v>
      </c>
      <c s="5" r="E6" t="n">
        <v>2639235</v>
      </c>
    </row>
    <row spans="1:5" r="7">
      <c s="4" r="A7" t="s">
        <v>78</v>
      </c>
      <c s="5" r="B7" t="n">
        <v>595317</v>
      </c>
      <c s="5" r="C7" t="n">
        <v>7806391</v>
      </c>
      <c s="5" r="D7" t="n">
        <v>2073830</v>
      </c>
      <c s="5" r="E7" t="n">
        <v>11828775</v>
      </c>
    </row>
    <row spans="1:5" r="8">
      <c s="3" r="A8" t="s">
        <v>79</v>
      </c>
    </row>
    <row spans="1:5" r="9">
      <c s="4" r="A9" t="s">
        <v>80</v>
      </c>
      <c s="5" r="B9" t="n">
        <v>3754</v>
      </c>
      <c s="5" r="C9" t="n">
        <v>5644</v>
      </c>
      <c s="5" r="D9" t="n">
        <v>18988</v>
      </c>
      <c s="5" r="E9" t="n">
        <v>11095</v>
      </c>
    </row>
    <row spans="1:5" r="10">
      <c s="4" r="A10" t="s">
        <v>81</v>
      </c>
      <c s="5" r="B10" t="n">
        <v>-265</v>
      </c>
      <c s="5" r="C10" t="n">
        <v>-16509</v>
      </c>
      <c s="5" r="D10" t="n">
        <v>-25969</v>
      </c>
      <c s="5" r="E10" t="n">
        <v>-38720</v>
      </c>
    </row>
    <row spans="1:5" r="11">
      <c s="4" r="A11" t="s">
        <v>82</v>
      </c>
      <c s="5" r="B11" t="n">
        <v>3489</v>
      </c>
      <c s="5" r="C11" t="n">
        <v>-10865</v>
      </c>
      <c s="5" r="D11" t="n">
        <v>-6981</v>
      </c>
      <c s="5" r="E11" t="n">
        <v>-27625</v>
      </c>
    </row>
    <row spans="1:5" r="12">
      <c s="4" r="A12" t="s">
        <v>83</v>
      </c>
      <c s="7" r="B12" t="n">
        <v>598806</v>
      </c>
      <c s="7" r="C12" t="n">
        <v>7795526</v>
      </c>
      <c s="7" r="D12" t="n">
        <v>2066849</v>
      </c>
      <c s="7" r="E12" t="n">
        <v>11801150</v>
      </c>
    </row>
    <row spans="1:5" r="13">
      <c s="4" r="A13" t="s">
        <v>84</v>
      </c>
      <c s="5" r="B13" t="n">
        <v>42049</v>
      </c>
      <c s="5" r="C13" t="n">
        <v>42049</v>
      </c>
      <c s="5" r="D13" t="n">
        <v>42049</v>
      </c>
      <c s="5" r="E13" t="n">
        <v>42049</v>
      </c>
    </row>
    <row spans="1:5" r="14">
      <c s="4" r="A14" t="s">
        <v>85</v>
      </c>
      <c s="8" r="B14" t="n">
        <v>14.24</v>
      </c>
      <c s="8" r="C14" t="n">
        <v>185.39</v>
      </c>
      <c s="8" r="D14" t="n">
        <v>49.15</v>
      </c>
      <c s="8" r="E14" t="n">
        <v>28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v>
      </c>
      <c s="2" r="B1" t="s">
        <v>1</v>
      </c>
    </row>
    <row spans="1:3" r="2">
      <c s="2" r="B2" t="s">
        <v>2</v>
      </c>
      <c s="2" r="C2" t="s">
        <v>73</v>
      </c>
    </row>
    <row spans="1:3" r="3">
      <c s="3" r="A3" t="s">
        <v>87</v>
      </c>
    </row>
    <row spans="1:3" r="4">
      <c s="4" r="A4" t="s">
        <v>27</v>
      </c>
      <c s="7" r="B4" t="n">
        <v>4434823</v>
      </c>
    </row>
    <row spans="1:3" r="5">
      <c s="3" r="A5" t="s">
        <v>88</v>
      </c>
    </row>
    <row spans="1:3" r="6">
      <c s="4" r="A6" t="s">
        <v>89</v>
      </c>
      <c s="5" r="B6" t="n">
        <v>15212</v>
      </c>
      <c s="7" r="C6" t="n">
        <v>2621</v>
      </c>
    </row>
    <row spans="1:3" r="7">
      <c s="4" r="A7" t="s">
        <v>90</v>
      </c>
      <c s="5" r="B7" t="n">
        <v>781573</v>
      </c>
      <c s="5" r="C7" t="n">
        <v>1102324</v>
      </c>
    </row>
    <row spans="1:3" r="8">
      <c s="3" r="A8" t="s">
        <v>91</v>
      </c>
    </row>
    <row spans="1:3" r="9">
      <c s="4" r="A9" t="s">
        <v>92</v>
      </c>
      <c s="5" r="B9" t="n">
        <v>2569</v>
      </c>
      <c s="5" r="C9" t="n">
        <v>34756</v>
      </c>
    </row>
    <row spans="1:3" r="10">
      <c s="3" r="A10" t="s">
        <v>93</v>
      </c>
    </row>
    <row spans="1:3" r="11">
      <c s="4" r="A11" t="s">
        <v>94</v>
      </c>
      <c s="5" r="B11" t="n">
        <v>22978388</v>
      </c>
      <c s="5" r="C11" t="n">
        <v>1936800</v>
      </c>
    </row>
    <row spans="1:3" r="12">
      <c s="4" r="A12" t="s">
        <v>95</v>
      </c>
      <c s="5" r="B12" t="n">
        <v>4435073</v>
      </c>
      <c s="5" r="C12" t="n">
        <v>14025319</v>
      </c>
    </row>
    <row spans="1:3" r="13">
      <c s="3" r="A13" t="s">
        <v>96</v>
      </c>
    </row>
    <row spans="1:3" r="14">
      <c s="4" r="A14" t="s">
        <v>97</v>
      </c>
      <c s="5" r="B14" t="n">
        <v>-13665925</v>
      </c>
      <c s="5" r="C14" t="n">
        <v>0</v>
      </c>
    </row>
    <row spans="1:3" r="15">
      <c s="4" r="A15" t="s">
        <v>98</v>
      </c>
      <c s="5" r="B15" t="n">
        <v>-53153</v>
      </c>
      <c s="5" r="C15" t="n">
        <v>-52049</v>
      </c>
    </row>
    <row spans="1:3" r="16">
      <c s="4" r="A16" t="s">
        <v>99</v>
      </c>
      <c s="5" r="B16" t="n">
        <v>-13719078</v>
      </c>
      <c s="5" r="C16" t="n">
        <v>-52049</v>
      </c>
    </row>
    <row spans="1:3" r="17">
      <c s="4" r="A17" t="s">
        <v>100</v>
      </c>
      <c s="5" r="B17" t="n">
        <v>-18543315</v>
      </c>
      <c s="5" r="C17" t="n">
        <v>12088519</v>
      </c>
    </row>
    <row spans="1:3" r="18">
      <c s="3" r="A18" t="s">
        <v>101</v>
      </c>
    </row>
    <row spans="1:3" r="19">
      <c s="4" r="A19" t="s">
        <v>102</v>
      </c>
      <c s="5" r="B19" t="n">
        <v>-11482039</v>
      </c>
      <c s="5" r="C19" t="n">
        <v>-4657834</v>
      </c>
    </row>
    <row spans="1:3" r="20">
      <c s="4" r="A20" t="s">
        <v>103</v>
      </c>
      <c s="5" r="B20" t="n">
        <v>0</v>
      </c>
      <c s="5" r="C20" t="n">
        <v>80000</v>
      </c>
    </row>
    <row spans="1:3" r="21">
      <c s="4" r="A21" t="s">
        <v>104</v>
      </c>
      <c s="5" r="B21" t="n">
        <v>0</v>
      </c>
      <c s="5" r="C21" t="n">
        <v>-3082</v>
      </c>
    </row>
    <row spans="1:3" r="22">
      <c s="4" r="A22" t="s">
        <v>105</v>
      </c>
      <c s="5" r="B22" t="n">
        <v>-11482039</v>
      </c>
      <c s="5" r="C22" t="n">
        <v>-4580916</v>
      </c>
    </row>
    <row spans="1:3" r="23">
      <c s="3" r="A23" t="s">
        <v>106</v>
      </c>
    </row>
    <row spans="1:3" r="24">
      <c s="4" r="A24" t="s">
        <v>107</v>
      </c>
      <c s="5" r="B24" t="n">
        <v>6182045</v>
      </c>
      <c s="5" r="C24" t="n">
        <v>5563697</v>
      </c>
    </row>
    <row spans="1:3" r="25">
      <c s="4" r="A25" t="s">
        <v>108</v>
      </c>
      <c s="5" r="B25" t="n">
        <v>0</v>
      </c>
      <c s="5" r="C25" t="n">
        <v>-70367</v>
      </c>
    </row>
    <row spans="1:3" r="26">
      <c s="3" r="A26" t="s">
        <v>109</v>
      </c>
    </row>
    <row spans="1:3" r="27">
      <c s="4" r="A27" t="s">
        <v>110</v>
      </c>
      <c s="5" r="B27" t="n">
        <v>628444</v>
      </c>
      <c s="5" r="C27" t="n">
        <v>-1084641</v>
      </c>
    </row>
    <row spans="1:3" r="28">
      <c s="4" r="A28" t="s">
        <v>111</v>
      </c>
      <c s="5" r="B28" t="n">
        <v>-1682709</v>
      </c>
      <c s="5" r="C28" t="n">
        <v>670485</v>
      </c>
    </row>
    <row spans="1:3" r="29">
      <c s="4" r="A29" t="s">
        <v>112</v>
      </c>
      <c s="5" r="B29" t="n">
        <v>219455</v>
      </c>
      <c s="5" r="C29" t="n">
        <v>-193417</v>
      </c>
    </row>
    <row spans="1:3" r="30">
      <c s="4" r="A30" t="s">
        <v>31</v>
      </c>
      <c s="5" r="B30" t="n">
        <v>-324397</v>
      </c>
      <c s="5" r="C30" t="n">
        <v>35969</v>
      </c>
    </row>
    <row spans="1:3" r="31">
      <c s="4" r="A31" t="s">
        <v>48</v>
      </c>
      <c s="5" r="B31" t="n">
        <v>226706</v>
      </c>
      <c s="5" r="C31" t="n">
        <v>-84414</v>
      </c>
    </row>
    <row spans="1:3" r="32">
      <c s="4" r="A32" t="s">
        <v>113</v>
      </c>
      <c s="5" r="B32" t="n">
        <v>-168903</v>
      </c>
      <c s="5" r="C32" t="n">
        <v>-117327</v>
      </c>
    </row>
    <row spans="1:3" r="33">
      <c s="4" r="A33" t="s">
        <v>114</v>
      </c>
      <c s="5" r="B33" t="n">
        <v>0</v>
      </c>
      <c s="5" r="C33" t="n">
        <v>-425000</v>
      </c>
    </row>
    <row spans="1:3" r="34">
      <c s="4" r="A34" t="s">
        <v>53</v>
      </c>
      <c s="5" r="B34" t="n">
        <v>-489688</v>
      </c>
      <c s="5" r="C34" t="n">
        <v>625349</v>
      </c>
    </row>
    <row spans="1:3" r="35">
      <c s="4" r="A35" t="s">
        <v>115</v>
      </c>
      <c s="5" r="B35" t="n">
        <v>6657802</v>
      </c>
      <c s="5" r="C35" t="n">
        <v>16721484</v>
      </c>
    </row>
    <row spans="1:3" r="36">
      <c s="3" r="A36" t="s">
        <v>116</v>
      </c>
    </row>
    <row spans="1:3" r="37">
      <c s="4" r="A37" t="s">
        <v>83</v>
      </c>
      <c s="7" r="B37" t="n">
        <v>2066849</v>
      </c>
      <c s="7" r="C37" t="n">
        <v>11801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80"/>
    <col customWidth="1" max="3" min="3" width="21"/>
  </cols>
  <sheetData>
    <row spans="1:3" r="1">
      <c s="1" r="A1" t="s">
        <v>117</v>
      </c>
      <c s="2" r="B1" t="s">
        <v>1</v>
      </c>
    </row>
    <row spans="1:3" r="2">
      <c s="2" r="B2" t="s">
        <v>118</v>
      </c>
      <c s="2" r="C2" t="s">
        <v>119</v>
      </c>
    </row>
    <row spans="1:3" r="3">
      <c s="3" r="A3" t="s">
        <v>120</v>
      </c>
    </row>
    <row spans="1:3" r="4">
      <c s="4" r="A4" t="s">
        <v>121</v>
      </c>
      <c s="4" r="B4" t="s">
        <v>122</v>
      </c>
    </row>
    <row spans="1:3" r="5">
      <c s="4" r="A5" t="s">
        <v>123</v>
      </c>
      <c s="4" r="B5" t="s">
        <v>124</v>
      </c>
    </row>
    <row spans="1:3" r="6">
      <c s="4" r="A6" t="s">
        <v>125</v>
      </c>
      <c s="4" r="B6" t="s">
        <v>126</v>
      </c>
    </row>
    <row spans="1:3" r="7">
      <c s="4" r="A7" t="s">
        <v>127</v>
      </c>
      <c s="4" r="B7" t="s">
        <v>128</v>
      </c>
    </row>
    <row spans="1:3" r="8">
      <c s="4" r="A8" t="s">
        <v>129</v>
      </c>
      <c s="4" r="B8" t="s">
        <v>130</v>
      </c>
    </row>
    <row spans="1:3" r="9">
      <c s="4" r="A9" t="s">
        <v>131</v>
      </c>
      <c s="4" r="B9" t="s">
        <v>132</v>
      </c>
    </row>
    <row spans="1:3" r="10">
      <c s="4" r="A10" t="s">
        <v>133</v>
      </c>
      <c s="4" r="B10" t="s">
        <v>134</v>
      </c>
    </row>
    <row spans="1:3" r="11">
      <c s="4" r="A11" t="s">
        <v>135</v>
      </c>
      <c s="4" r="B11" t="s">
        <v>136</v>
      </c>
    </row>
    <row spans="1:3" r="12">
      <c s="4" r="A12" t="s">
        <v>137</v>
      </c>
      <c s="4" r="B12" t="s">
        <v>138</v>
      </c>
    </row>
    <row spans="1:3" r="13">
      <c s="4" r="A13" t="s">
        <v>139</v>
      </c>
      <c s="7" r="B13" t="n">
        <v>0</v>
      </c>
      <c s="7" r="C13" t="n">
        <v>0</v>
      </c>
    </row>
    <row spans="1:3" r="14">
      <c s="4" r="A14" t="s">
        <v>140</v>
      </c>
      <c s="5" r="B14" t="n">
        <v>50</v>
      </c>
    </row>
    <row spans="1:3" r="15">
      <c s="4" r="A15" t="s">
        <v>141</v>
      </c>
      <c s="4" r="B15"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12</v>
      </c>
      <c s="2" r="B1" t="s">
        <v>1</v>
      </c>
    </row>
    <row spans="1:2" r="2">
      <c s="2" r="B2" t="s">
        <v>2</v>
      </c>
    </row>
    <row spans="1:2" r="3">
      <c s="3" r="A3" t="s">
        <v>146</v>
      </c>
    </row>
    <row spans="1:2" r="4">
      <c s="4" r="A4" t="s">
        <v>112</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 Statement</vt:lpstr>
      <vt:lpstr>Balance Sheets Parenthetical St</vt:lpstr>
      <vt:lpstr>Statements of Operations Statem</vt:lpstr>
      <vt:lpstr>Statement of Cash Flows Stateme</vt:lpstr>
      <vt:lpstr>Summary of Significant Accounti</vt:lpstr>
      <vt:lpstr>Revenue</vt:lpstr>
      <vt:lpstr>Inventories</vt:lpstr>
      <vt:lpstr>Revolving Credit Loan</vt:lpstr>
      <vt:lpstr>Long-Term Debt</vt:lpstr>
      <vt:lpstr>Related-Party Transactions</vt:lpstr>
      <vt:lpstr>Commitments and Major Customer</vt:lpstr>
      <vt:lpstr>Risk Management</vt:lpstr>
      <vt:lpstr>Fair Value Measurements</vt:lpstr>
      <vt:lpstr>Contingency</vt:lpstr>
      <vt:lpstr>Revenue (Tables)</vt:lpstr>
      <vt:lpstr>Inventories (Tables)</vt:lpstr>
      <vt:lpstr>Risk Management (Tables)</vt:lpstr>
      <vt:lpstr>Fair Value Measurements (Tables</vt:lpstr>
      <vt:lpstr>Summary of Significant Accoun20</vt:lpstr>
      <vt:lpstr>Revenue (Details)</vt:lpstr>
      <vt:lpstr>Inventories (Details)</vt:lpstr>
      <vt:lpstr>Revolving Credit Loan (Details)</vt:lpstr>
      <vt:lpstr>Long-Term Debt (Details)</vt:lpstr>
      <vt:lpstr>Related-Party Transactions (Det</vt:lpstr>
      <vt:lpstr>Commitments and Major Customer </vt:lpstr>
      <vt:lpstr>Commitments and Major Custome27</vt:lpstr>
      <vt:lpstr>Risk Management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5:46Z</dcterms:created>
  <dcterms:modified xmlns:dcterms="http://purl.org/dc/terms/" xmlns:xsi="http://www.w3.org/2001/XMLSchema-instance" xsi:type="dcterms:W3CDTF">2015-08-11T16:05:46Z</dcterms:modified>
  <dc:title xmlns:dc="http://purl.org/dc/elements/1.1/">Untitled</dc:title>
  <dc:description xmlns:dc="http://purl.org/dc/elements/1.1/"/>
  <dc:subject xmlns:dc="http://purl.org/dc/elements/1.1/"/>
  <cp:keywords/>
  <cp:category/>
</cp:coreProperties>
</file>